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usiness Organization " sheetId="7" r:id="rId7"/>
    <s:sheet name="Note 2 - Summary of Significant" sheetId="8" r:id="rId8"/>
    <s:sheet name="Note 3 - Net Income (Loss) per " sheetId="9" r:id="rId9"/>
    <s:sheet name="Note 4 - Acquisition of R-Tech" sheetId="10" r:id="rId10"/>
    <s:sheet name="Note 5 - Segment Information" sheetId="11" r:id="rId11"/>
    <s:sheet name="Note 6 - Fair Value Measurement" sheetId="12" r:id="rId12"/>
    <s:sheet name="Note 7 - Restructuring" sheetId="13" r:id="rId13"/>
    <s:sheet name="Note 8 - Inventory" sheetId="14" r:id="rId14"/>
    <s:sheet name="Note 9 - Intangible Assets" sheetId="15" r:id="rId15"/>
    <s:sheet name="Note 10 - Accrued Expenses and " sheetId="16" r:id="rId16"/>
    <s:sheet name="Note 11 - Other Liabilities" sheetId="17" r:id="rId17"/>
    <s:sheet name="Note 12 - Commitments and Conti" sheetId="18" r:id="rId18"/>
    <s:sheet name="Note 13 - Related Party Transac" sheetId="19" r:id="rId19"/>
    <s:sheet name="Note 14 - Credit Facility and N" sheetId="20" r:id="rId20"/>
    <s:sheet name="Note 15 - Collaboration Obligat" sheetId="21" r:id="rId21"/>
    <s:sheet name="Note 16 - Collaboration and Lic" sheetId="22" r:id="rId22"/>
    <s:sheet name="Note 17 - Stock Option Plans" sheetId="23" r:id="rId23"/>
    <s:sheet name="Note 18 - Income Taxes" sheetId="24" r:id="rId24"/>
    <s:sheet name="Note 19 - Investment in CPP" sheetId="25" r:id="rId25"/>
    <s:sheet name="Note 20 - Subsequent Events" sheetId="26" r:id="rId26"/>
    <s:sheet name="Significant Accounting Policies" sheetId="27" r:id="rId27"/>
    <s:sheet name="Note 3 - Net Income (Loss) pe28" sheetId="28" r:id="rId28"/>
    <s:sheet name="Note 4 - Acquisition of R-Tech " sheetId="29" r:id="rId29"/>
    <s:sheet name="Note 5 - Segment Information (T" sheetId="30" r:id="rId30"/>
    <s:sheet name="Note 7 - Restructuring (Tables)" sheetId="31" r:id="rId31"/>
    <s:sheet name="Note 8 - Inventory (Tables)" sheetId="32" r:id="rId32"/>
    <s:sheet name="Note 9 - Intangible Assets (Tab" sheetId="33" r:id="rId33"/>
    <s:sheet name="Note 10 - Accrued Expenses an34" sheetId="34" r:id="rId34"/>
    <s:sheet name="Note 11 - Other Liabilities (Ta" sheetId="35" r:id="rId35"/>
    <s:sheet name="Note 12 - Commitments and Con36" sheetId="36" r:id="rId36"/>
    <s:sheet name="Note 13 - Related Party Trans37" sheetId="37" r:id="rId37"/>
    <s:sheet name="Note 16 - Collaboration and L38" sheetId="38" r:id="rId38"/>
    <s:sheet name="Note 17 - Stock Option Plans (T" sheetId="39" r:id="rId39"/>
    <s:sheet name="Note 1 - Business Organizatio40" sheetId="40" r:id="rId40"/>
    <s:sheet name="Note 2 - Summary of Significa41" sheetId="41" r:id="rId41"/>
    <s:sheet name="Note 3 - Computation of Net Inc" sheetId="42" r:id="rId42"/>
    <s:sheet name="Note 3 - Potentially Dilutive S" sheetId="43" r:id="rId43"/>
    <s:sheet name="Note 4 - Acquisition of R-Tec44" sheetId="44" r:id="rId44"/>
    <s:sheet name="Note 4 - Allocation of the Purc" sheetId="45" r:id="rId45"/>
    <s:sheet name="Note 4 - Acquisition Pro Forma " sheetId="46" r:id="rId46"/>
    <s:sheet name="Note 5 - Segment Information (D" sheetId="47" r:id="rId47"/>
    <s:sheet name="Note 5 - Revenues by Product Ca" sheetId="48" r:id="rId48"/>
    <s:sheet name="Note 5 - Revenues by Geographic" sheetId="49" r:id="rId49"/>
    <s:sheet name="Note 5 - Long-lived Assets by G" sheetId="50" r:id="rId50"/>
    <s:sheet name="Note 6 - Fair Value Measureme51" sheetId="51" r:id="rId51"/>
    <s:sheet name="Note 7 - Restructuring (Details" sheetId="52" r:id="rId52"/>
    <s:sheet name="Note 7 - Restructuring Charges " sheetId="53" r:id="rId53"/>
    <s:sheet name="Note 7 - Cash Components of Res" sheetId="54" r:id="rId54"/>
    <s:sheet name="Note 8 - Inventory (Details Tex" sheetId="55" r:id="rId55"/>
    <s:sheet name="Note 8 - Inventory Components (" sheetId="56" r:id="rId56"/>
    <s:sheet name="Note 9 - Intangible Assets by M" sheetId="57" r:id="rId57"/>
    <s:sheet name="Note 9 - Changes in Intangible " sheetId="58" r:id="rId58"/>
    <s:sheet name="Note 10 - Summary of Accrued Ex" sheetId="59" r:id="rId59"/>
    <s:sheet name="Note 11 - Other Liabilities (De" sheetId="60" r:id="rId60"/>
    <s:sheet name="Note 11 - Other Liabilities Sum" sheetId="61" r:id="rId61"/>
    <s:sheet name="Note 12 - Commitments and Con62" sheetId="62" r:id="rId62"/>
    <s:sheet name="Note 12 - Future Minimum, Non-C" sheetId="63" r:id="rId63"/>
    <s:sheet name="Note 13 - Related Party Trans64" sheetId="64" r:id="rId64"/>
    <s:sheet name="Note 13 - Expenses Under Agreem" sheetId="65" r:id="rId65"/>
    <s:sheet name="Note 14 - Credit Facility and66" sheetId="66" r:id="rId66"/>
    <s:sheet name="Note 15 - Collaboration Oblig67" sheetId="67" r:id="rId67"/>
    <s:sheet name="Note 16 - Collaboration and L68" sheetId="68" r:id="rId68"/>
    <s:sheet name="Note 16 - Cash Streams and Rela" sheetId="69" r:id="rId69"/>
    <s:sheet name="Note 16 - Cash Streams and Re70" sheetId="70" r:id="rId70"/>
    <s:sheet name="Note 17 - Stock Option Plans (D" sheetId="71" r:id="rId71"/>
    <s:sheet name="Note 17 - Stock Option Activity" sheetId="72" r:id="rId72"/>
    <s:sheet name="Note 17 - Restricted Stock Unit" sheetId="73" r:id="rId73"/>
    <s:sheet name="Note 17 - Changes in Accumulate" sheetId="74" r:id="rId74"/>
    <s:sheet name="Note 18 - Income Taxes (Details" sheetId="75" r:id="rId75"/>
    <s:sheet name="Note 19 - Investment in CPP (De" sheetId="76" r:id="rId76"/>
  </s:sheets>
  <s:definedNames/>
  <s:calcPr calcId="124519" calcMode="auto" fullCalcOnLoad="1"/>
</s:workbook>
</file>

<file path=xl/sharedStrings.xml><?xml version="1.0" encoding="utf-8"?>
<sst xmlns="http://schemas.openxmlformats.org/spreadsheetml/2006/main" uniqueCount="608">
  <si>
    <t>Document And Entity Information - shares</t>
  </si>
  <si>
    <t>6 Months Ended</t>
  </si>
  <si>
    <t>Jun. 30, 2016</t>
  </si>
  <si>
    <t>Jul. 29, 2016</t>
  </si>
  <si>
    <t>Document Information [Line Items]</t>
  </si>
  <si>
    <t>Entity Registrant Name</t>
  </si>
  <si>
    <t>Sucampo Pharmaceuticals, Inc.</t>
  </si>
  <si>
    <t>Entity Central Index Key</t>
  </si>
  <si>
    <t>Trading Symbol</t>
  </si>
  <si>
    <t>scmp</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t>
  </si>
  <si>
    <t>Dec. 31, 2015</t>
  </si>
  <si>
    <t>Common Class A [Member]</t>
  </si>
  <si>
    <t>Stockholders' equity:</t>
  </si>
  <si>
    <t>Common stock value</t>
  </si>
  <si>
    <t>Common Class B [Member]</t>
  </si>
  <si>
    <t>Cash and cash equivalents</t>
  </si>
  <si>
    <t>Product royalties receivable</t>
  </si>
  <si>
    <t>Accounts receivable, net</t>
  </si>
  <si>
    <t>Restricted cash</t>
  </si>
  <si>
    <t>Inventories</t>
  </si>
  <si>
    <t>Prepaid expenses and other current assets</t>
  </si>
  <si>
    <t>Total current assets</t>
  </si>
  <si>
    <t>Property and equipment, net</t>
  </si>
  <si>
    <t>Intangible assets</t>
  </si>
  <si>
    <t>Goodwill</t>
  </si>
  <si>
    <t>In-process research and development</t>
  </si>
  <si>
    <t>Deferred charge, non-current</t>
  </si>
  <si>
    <t>Convertible note receivable</t>
  </si>
  <si>
    <t xml:space="preserve"> </t>
  </si>
  <si>
    <t>Other assets</t>
  </si>
  <si>
    <t>Total assets</t>
  </si>
  <si>
    <t>Accounts payable</t>
  </si>
  <si>
    <t>Accrued expenses</t>
  </si>
  <si>
    <t>Collaboration obligation</t>
  </si>
  <si>
    <t>Income tax payable</t>
  </si>
  <si>
    <t>Notes payable, current</t>
  </si>
  <si>
    <t>Other current liabilities</t>
  </si>
  <si>
    <t>Total current liabilities</t>
  </si>
  <si>
    <t>Notes payable, non-current</t>
  </si>
  <si>
    <t>Deferred revenue, non-current</t>
  </si>
  <si>
    <t>Deferred tax liability, net</t>
  </si>
  <si>
    <t>Other liabilities</t>
  </si>
  <si>
    <t>Total liabilities</t>
  </si>
  <si>
    <t>Preferred stock, $0.01 par value; 5,000,000 shares authorized at June 30, 2016 and December 31, 2015; no shares issued and outstanding at June 30, 2016 and December 31, 2015</t>
  </si>
  <si>
    <t>Additional paid-in capital</t>
  </si>
  <si>
    <t>Accumulated other comprehensive income</t>
  </si>
  <si>
    <t>Treasury stock, at cost; 3,009,942 shares at June 30, 2016 and December 31, 2015</t>
  </si>
  <si>
    <t>Retained earnings</t>
  </si>
  <si>
    <t>Total stockholders' equity</t>
  </si>
  <si>
    <t>Total liabilities and stockholders' equity</t>
  </si>
  <si>
    <t>Condensed 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tock shares (in shares)</t>
  </si>
  <si>
    <t>Condensed Consolidated Statements of Operations and Comprehensive Income (Loss) (Unaudited) - USD ($) shares in Thousands, $ in Thousands</t>
  </si>
  <si>
    <t>3 Months Ended</t>
  </si>
  <si>
    <t>Jun. 30, 2015</t>
  </si>
  <si>
    <t>Revenues:</t>
  </si>
  <si>
    <t>Product royalty revenue</t>
  </si>
  <si>
    <t>Product sales revenue</t>
  </si>
  <si>
    <t>Research and development revenue</t>
  </si>
  <si>
    <t>Contract and collaboration revenue</t>
  </si>
  <si>
    <t>Total revenues</t>
  </si>
  <si>
    <t>Costs and expenses:</t>
  </si>
  <si>
    <t>Costs of goods sold</t>
  </si>
  <si>
    <t>Research and development</t>
  </si>
  <si>
    <t>General and administrative</t>
  </si>
  <si>
    <t>Selling and marketing</t>
  </si>
  <si>
    <t>Total costs and expenses</t>
  </si>
  <si>
    <t>Income from operations</t>
  </si>
  <si>
    <t>Non-operating income (expense):</t>
  </si>
  <si>
    <t>Interest income</t>
  </si>
  <si>
    <t>Interest expense</t>
  </si>
  <si>
    <t>Other income (expense), net</t>
  </si>
  <si>
    <t>Total non-operating income (expense), net</t>
  </si>
  <si>
    <t>Income (loss) before income taxes</t>
  </si>
  <si>
    <t>Income tax benefit (provision)</t>
  </si>
  <si>
    <t>Net income (loss)</t>
  </si>
  <si>
    <t>Net income (loss) per share:</t>
  </si>
  <si>
    <t>Basic (in dollars per share)</t>
  </si>
  <si>
    <t>Diluted (in dollars per share)</t>
  </si>
  <si>
    <t>Weighted average common shares outstanding:</t>
  </si>
  <si>
    <t>Basic (in shares)</t>
  </si>
  <si>
    <t>Diluted (in shares)</t>
  </si>
  <si>
    <t>Comprehensive income:</t>
  </si>
  <si>
    <t>Other comprehensive income (expense):</t>
  </si>
  <si>
    <t>Unrealized gain (loss) on pension benefit obligation</t>
  </si>
  <si>
    <t>Unrealized gain on investments, net of tax effect</t>
  </si>
  <si>
    <t>Foreign currency translation gain (loss)</t>
  </si>
  <si>
    <t>Comprehensive income</t>
  </si>
  <si>
    <t>Condensed Consolidated Statement of Changes in Stockholders' Equity (Unaudited) - 6 months ended Jun. 30, 2016 - USD ($) $ in Thousands</t>
  </si>
  <si>
    <t>Common Stock [Member]Common Class A [Member]</t>
  </si>
  <si>
    <t>Additional Paid-in Capital [Member]</t>
  </si>
  <si>
    <t>AOCI Attributable to Parent [Member]</t>
  </si>
  <si>
    <t>Treasury Stock [Member]</t>
  </si>
  <si>
    <t>Retained Earnings [Member]</t>
  </si>
  <si>
    <t>Total</t>
  </si>
  <si>
    <t>Balance (in shares) at Dec. 31, 2015</t>
  </si>
  <si>
    <t>Balance at Dec. 31, 2015</t>
  </si>
  <si>
    <t>Stock-based compensation expense</t>
  </si>
  <si>
    <t>Stock issued under exercise of stock options (in shares)</t>
  </si>
  <si>
    <t>Stock issued under exercise of stock options</t>
  </si>
  <si>
    <t>Stock issued under employee stock purchase plan (in shares)</t>
  </si>
  <si>
    <t>Stock issued under employee stock purchase plan</t>
  </si>
  <si>
    <t>Windfall tax benefit from stock-based compensation</t>
  </si>
  <si>
    <t>Balance (in shares) at Jun. 30, 2016</t>
  </si>
  <si>
    <t>Balance at Jun. 30, 2016</t>
  </si>
  <si>
    <t>Condensed Consolidated Statements of Cash Flows (Unaudited) - USD ($) $ in Thousands</t>
  </si>
  <si>
    <t>Cash flows from operating activities:</t>
  </si>
  <si>
    <t>Adjustments to reconcile net income (loss) to net cash provided by operating activities:</t>
  </si>
  <si>
    <t>Depreciation and amortization</t>
  </si>
  <si>
    <t>Loss on disposal of property and equipment</t>
  </si>
  <si>
    <t>Deferred tax provision (benefit)</t>
  </si>
  <si>
    <t>Deferred charge</t>
  </si>
  <si>
    <t>Stock-based compensation</t>
  </si>
  <si>
    <t>Amortization of premiums on investments</t>
  </si>
  <si>
    <t>Unrealized currency translations</t>
  </si>
  <si>
    <t>Shortfall from stock-based compensation</t>
  </si>
  <si>
    <t>Windfall benefit from stock-based compensation</t>
  </si>
  <si>
    <t>Transfer and assignment of licensing rights</t>
  </si>
  <si>
    <t>Changes in operating assets and liabilities:</t>
  </si>
  <si>
    <t>Accounts receivable</t>
  </si>
  <si>
    <t>Unbilled accounts receivable</t>
  </si>
  <si>
    <t>Inventory</t>
  </si>
  <si>
    <t>Prepaid and income taxes receivable and payable, net</t>
  </si>
  <si>
    <t>Accrued interest payable</t>
  </si>
  <si>
    <t>Deferred revenue</t>
  </si>
  <si>
    <t>Other assets and liabilities, net</t>
  </si>
  <si>
    <t>Net cash provided by operating activities</t>
  </si>
  <si>
    <t>Cash flows from investing activities:</t>
  </si>
  <si>
    <t>Purchases of investments</t>
  </si>
  <si>
    <t>Proceeds from sales of investments</t>
  </si>
  <si>
    <t>Maturities of investments</t>
  </si>
  <si>
    <t>Changes in restricted cash</t>
  </si>
  <si>
    <t>Payment of squeeze-out liability for non-tendering R-Tech shareholders</t>
  </si>
  <si>
    <t>Purchases of property and equipment</t>
  </si>
  <si>
    <t>Net cash used in investing activities</t>
  </si>
  <si>
    <t>Cash flows from financing activities:</t>
  </si>
  <si>
    <t>Payments of notes payable</t>
  </si>
  <si>
    <t>Proceeds from exercise of stock options</t>
  </si>
  <si>
    <t>Proceeds from employee stock purchase plan</t>
  </si>
  <si>
    <t>Net cash (used in) provided by financing activities</t>
  </si>
  <si>
    <t>Effect of exchange rates on cash and cash equivalents</t>
  </si>
  <si>
    <t>Net increase (decrease) in cash and cash equivalents</t>
  </si>
  <si>
    <t>Cash and cash equivalents at beginning of period</t>
  </si>
  <si>
    <t>Cash and cash equivalents at end of period</t>
  </si>
  <si>
    <t>Note 1 - Business Organization and Basis of Presentation</t>
  </si>
  <si>
    <t>Notes to Financial Statements</t>
  </si>
  <si>
    <t>Organization, Consolidation and Presentation of Financial Statements Disclosure [Text Block]</t>
  </si>
  <si>
    <t>1. Business Organization and Basis of Presentation Description of the Business Sucampo Pharmaceuticals, Inc., (Company) is a global biopharmaceutical company focused on innovative research and development of proprietary drugs to treat gastrointestinal, ophthalmic, autoimmune, inflammatory, and oncology disorders. The Company currently generates revenue mainly from product royalties, upfront and milestone payments, product sales and reimbursements for development activities. The Company expects to continue to incur significant expenses for the next several years as the Company continues its research and development activities, seeks additional regulatory approvals and additional indications for approved products and other compounds and seeks strategic opportunities for in-licensing new products and product candidates. AMITIZA ® In Japan, AMITIZA is marketed under a license, commercialization and supply agreement (the Japan Mylan Agreement) that was transferred to Mylan, Inc. (Mylan) from Abbott Laboratories, Inc. (Abbott), as of February 2015, as part of Mylan’s acquisition of a product portfolio from Abbott. The Company received approval of its new drug application (NDA) for AMITIZA for the treatment of chronic constipation (CC), excluding constipation caused by organic diseases, from Japan’s Ministry of Health, Labour and Welfare (MHLW) in June 2012 and pricing approval in November 2012. AMITIZA is Japan’s only prescription medicine for CC. The Company did not experience any significant changes in the commercialization of AMITIZA in Japan as a result of the transfer of the Japan Mylan Agreement from Abbott to Mylan. In May 2015, the Company entered into an exclusive license, development, commercialization and supply agreement (the China Gloria Agreement) with Harbin Gloria Pharmaceuticals Co., Ltd. (Gloria), for AMITIZA in the People’s Republic of China. Under the China Gloria Agreement, Gloria is responsible for all development activities and costs, as well as commercialization and regulatory activities, for AMITIZA in the People’s Republic of China. The Company will be the exclusive supplier of AMITIZA to Gloria at an agreed upon supply price. Upon entering into the China Gloria Agreement, the Company received an upfront payment of $1.0 million. In June 2015, the China Food and Drug Administration accepted an Investigational New Drug (IND) application for a pivotal trial of AMITIZA in patients with CIC; as a result, the Company received an additional payment of $500,000 from Gloria. In addition to the $1.5 million in payments received and recognized as revenue through June 2015, the Company is eligible to receive an additional payment in the amount of $1.5 million upon the occurrence of a specified regulatory or commercial milestone event. In October 2014, the Company entered into an exclusive license, development, commercialization and supply agreement (the Global Takeda Agreement) for lubiprostone with Takeda, through which Takeda has the exclusive rights to further develop and commercialize AMITIZA in all global markets, except the U.S., Canada, Japan and the People’s Republic of China. Takeda became the marketing authorization holder in Switzerland in April 2015 and in the United Kingdom (U.K.), Austria, Belgium, Germany, Ireland, Netherlands and Luxembourg in early 2016, and is expected to become the marketing authorization holder in Italy and Spain in the second half of 2016. Before the execution of the Global Takeda Agreement, the Company retained full rights to develop and commercialize AMITIZA for the rest of the world’s markets outside of the U.S., Canada and Japan. In the U.K., the Company received approval in September 2012 from the Medicines and Healthcare Products Regulatory Agency (MHRA) for the use of AMITIZA to treat CIC. The Company made AMITIZA available in the U.K. in the fourth quarter of 2013. In July 2014, National Institute of Health and Care Excellence (NICE) published the technology appraisal guidance recommending the use of AMITIZA in the treatment of CIC and associated symptoms in adults who have failed laxatives. In January 2015, the Company successfully completed the European mutual recognition procedure (MRP) for AMITIZA for the treatment of CIC in select European countries, resulting in marketing authorizations in these countries. In Switzerland, AMITIZA was approved to treat CIC in 2009. In 2012, the Company reached an agreement with the Bundesamt fur Gesundheit, (BAG), the Federal Office of Public Health in Switzerland, on a reimbursement price for AMITIZA in Switzerland, and began active marketing in the first quarter of 2013. In February 2014, the Company announced that the BAG revised several reimbursement limitations with which AMITIZA was first approved for reimbursement and inclusion in the Spezialitätenliste (SL) to allow all Swiss physicians to prescribe AMITIZA to patients who have failed previous treatments with at least two laxatives over a nine month period. In July 2014, AMITIZA was approved for the treatment of OIC in chronic, non-cancer adult patients by the Swissmedic, the Swiss Agency for Therapeutic Products, and in October 2015, the BAG added this indication to the SL. In October 2015, Takeda obtained approval of the clinical trial application (CTA) for AMITIZA for the treatment of CIC and IBS-C in Russia that was submitted in June 2015. In December 2015, a CTA was filed for AMITIZA for the treatment of CIC, IBS-C and OIC in Mexico and South Korea. Takeda initiated phase 3 registration trials in Russia in March 2016 and in South Korea and Mexico in May 2016. An NDA for the treatment of CIC, IBS-C, and OIC was submitted in Israel in June 2015, and approved in July 2016. An NDA for the same indications was submitted in Kazakhstan in December 2015. Additional NDA submissions in 2016 are planned in various other markets. As part of the acquisition of R-Tech in October 2015, the Company acquired all rights to RESCULA, an ophthalmology product used to lower intraocular pressure (IOP). In the U.S., the Company ceased marketing RESCULA in the fourth quarter of 2014 and no product was made available after the March 2015 expiration date. In May 2015, the Company returned all licenses for unoprostone isopropyl to R-Tech. RESCULA is being commercialized by Santen Pharmaceutical Co., Ltd in Japan, Dong-A Pharmaceutical, Co., Ltd in South Korea and Zuellig Pharma Co., Ltd in Taiwan. The Company’s other clinical development programs include the following: Lubiprostone Alternate Formulation The Company has been developing an alternate formulation of lubiprostone for both adult and pediatric patients who are unable to take or do not tolerate capsules and for naso-gastric tube fed patients. Takeda has agreed to fund 100% of the costs, up to a cap, of this alternate formulation work and the Company expects to initiate a phase 3 trial of the alternate formulation of lubiprostone in adults in the second half of 2016 and, if the trial is successful, to file an NDA in the U.S. for the alternate formulation for adults in the second half of 2017. Lubiprostone for Pediatric Functional Constipation The phase 3 program required to support an application for marketing authorization of lubiprostone for pediatric functional constipation comprises four clinical trials, two of which are currently ongoing and are both testing the soft gelatin capsule formulation of lubiprostone in patients 6 to 17 years of age. The first of the two trials is a pivotal 12-week, randomized, placebo-controlled trial which was initiated in December 2013 and completed enrollment in April 2016. The second trial is a follow-on, long-term safety extension trial that was initiated in March 2014. The Company expects to receive data from these trials in the second half of 2016. Following the successful completion of the phase 3 trial for the alternate formulation of lubiprostone in adult CIC patients, which Takeda is funding 100% up to a cap, as described above, the Company is also planning to initiate two additional trials in its phase 3 program for pediatric functional constipation in 2017, which will be in children aged 6 months to less than 6 years using the alternate formulation. Takeda has agreed to fund 67% of the costs, up to a cap, of this pediatric functional constipation program. VAP-1 Inhibitor RTU-1096 RTU-1096 is an oral compound under development for indications in auto-immune/inflammatory and immune-oncology diseases. In the first quarter of 2016, the Company completed a phase 1 trial in healthy individuals that evaluated the safety and pharmacokinetics of the compound. No significant safety issues were reported during the seven-day study. There was evidence of inhibition of systemic VAP-1 at all doses tested and the trial provided evidence of proof of . VAP-1 Inhibitor RTU-009 RTU-009 is a pre-clinical stage, injectable VAP-1 inhibitor that is planned to be studied in acute cerebral infarction. The Company plans to complete IND-enabling studies, and thereafter initiate clinical-stage development. CPP-1X/Sulindac Combination Product In January 2016, the Company entered into an option and collaboration agreement under which Cancer Prevention Pharmaceuticals, Inc. (CPP) has granted the Company the sole option to acquire an exclusive license to commercialize CPP-1X/sulindac combination product in North America. This product is currently in a phase 3 clinical trial, which is being conducted by CPP for the treatment of familial adenomatous polyposis (FAP). Under the agreement with CPP, the Company has the exclusive option to license this product in North America. There are currently no approved treatments for FAP. The ongoing phase 3 study is a 150-patient, three-arm, double-blind, randomized trial of the combination agent and the single agent comparators. Enrollment in the study has completed, and results from a Phase 3 futility analysis are expected to be available in the second half of 2016. The trial is expected to conclude in 2018. More information regarding the Company’s arrangement with CPP is set forth in note 19 below. Cobiprostone In April 2016, the Company announced the discontinuation of development of cobiprostone for the treatment of proton pump inhibitor (PPI)-refractory non-erosive reflux disease (NERD) or symptomatic gastroesophageal reflux disease (sGERD), based on its analysis of top-line data from a Phase 2a study. While cobiprostone demonstrated significant benefit in some of the secondary measures of this exploratory study, the trial did not meet its primary endpoints. In July 2016, the Company announced the decision to discontinue the development of cobiprostone based on the results of a pre-specified futility analysis of the Phase 2a study of an oral spray formulation of cobiprostone for the prevention of oral mucositis in patients that are undergoing radio chemotherapy for head and neck cancer. The futility analysis indicated that the clinical benefit of cobiprostone was insufficient to support continuation of the study. Basis of Presentation The accompanying unaudited Condensed Consolidated Financial Statements have been prepared in accordance with generally accepted accounting principles in the United States of America (GAAP) and the rules and regulations of the U.S. Securities and Exchange Commission (SEC) for interim financial information. Accordingly, they do not include all of the information and footnotes required by GAAP for complete financial statements and should be read in conjunction with the Company’s Consolidated Financial Statements as of and for the year ended December 31, 2015 included in the Company’s Annual Report on Form 10-K, which was filed with the SEC on March 11, 2016, as amended. The financial information as of June 30, 2016 and for the six months ended June 30, 2016 and 2015 is unaudited. The year-end condensed balance sheet data was derived from audited financial statements, but does not include all disclosures required by GAAP. In the opinion of the Company’s management, all adjustments, consisting only of normal recurring adjustments or accruals, considered necessary for a fair statement of the results of these interim periods have been included. The results of the Company’s operations for any interim period are not necessarily indicative of the results that may be expected for any other interim period or for a full fiscal year. The Condensed Consolidated Financial Statements include the accounts of the Company and its wholly owned subsidiaries: Sucampo AG (SAG) based in Zug, Switzerland, through which the Company conducts certain of its worldwide and European operations; Sucampo Pharma, LLC (SPL) based in Osaka, Japan, through which the Company conducts its Asian operations; R-Tech Ueno, Ltd., based in Kobe, Japan, through which the Company conducts manufacturing and certain development operations; Sucampo Pharma Americas LLC (SPA), based in Rockville, Maryland, through which the Company conducts its North American operations; and Sucampo Pharma Europe, Ltd. (SPE), based in Oxford, United Kingdom. All inter-company balances and transactions have been eliminated.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t>
  </si>
  <si>
    <t>Note 2 - Summary of Significant Accounting Policies</t>
  </si>
  <si>
    <t>Significant Accounting Policies [Text Block]</t>
  </si>
  <si>
    <t xml:space="preserve">2. Summary of Significant Accounting Policies Restricted Cash As of June 30, 2016, restricted cash consisted of $26.9 million primarily related to the Credit Facility (see note 14); these funds will be held in a restricted account until at least $35 million of the Term Loans have been repaid or prepaid. As of December 31, 2015, restricted cash consisted of $25.0 million related to the Credit Facility and $17.7 million related to the payment of the Ueno and Kuno Trust Notes (see note 13), which were settled on February 1, 2016, and $8.2 million related to the squeeze out of non-tendering R-Tech shareholders (see note 4), which was settled in January 2016. Certain Risks, Concentrations and Uncertainties Financial instruments that potentially subject the Company to significant concentrations of credit risk consist of cash and cash equivalents, restricted cash and receivables. The Company places its cash, cash equivalents and restricted cash with highly rated financial institutions. As of June 30, 2016 and December 31, 2015, approximately $1.8 million or 1.2%, and $5.9 million or 3.6%, respectively, of the Company’s cash, cash equivalents, and restricted cash were issued or insured by the United States government or other government agencies. The Company has not experienced any losses on these accounts related to amounts in excess of insured limits. Revenues from Takeda, an unrelated party, accounted for 69.3% and 53.6% of the Company’s total revenues for the three months ended June 30, 2016 and 2015, respectively, and 65.5% and 57.4% for the six months ended June 30, 2016 and 2015, respectively. Accounts receivable, unbilled accounts receivable and product royalties receivable from Takeda accounted for 89.2% and 78.1% of the Company’s total accounts receivable, unbilled accounts receivable and product royalties receivable at June 30, 2016 and December 31, 2015, respectively. Revenues from another unrelated party, Mylan, accounted for 28.2% and 41.6% of the Company’s total revenues for the three months ended June 30, 2016 and 2015, respectively, and 29.3% and 39.8% for the six months ended June 30, 2016 and 2015, respectively. The Company depends significantly upon collaborations with Takeda and Mylan, and its activities may be impacted if these relationships are disrupted. Fair Value of Financial Instruments The carrying values of the Company’s financial instruments approximate their fair values based on their short maturities, independent valuations or internal assessments. The Company’s financial instruments include cash and cash equivalents, restricted cash, current and non-current investments, receivables, accounts payable, convertible notes receivable, collaboration obligation and accrued expenses. The carrying amounts of the notes payable at June 30, 2016 and 2015 approximated fair value and are classified as a Level 2 instrument. Variable Interest Entities The Company performs initial and on-going evaluation of the entities with which it has variable interests, such as equity ownership, in order to identify entities (i) that do not have sufficient equity investment at risk to permit the entity to finance its activities without additional subordinated financial support or (ii) in which the equity investors lack an essential characteristic of a controlling financial interest. Such entities are classified as variable interest entities (“VIE” or “VIEs”). If an entity is identified as a VIE, the Company performs an assessment to determine whether the Company has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the Company is identified as the primary beneficiary of the VIE. As of June 30, 2016, CPP, in which the Company held a variable interest, was determined to be a VIE. See note 19 for additional information. Recent Accounting Pronouncements In April 2015 Interest - Imputation of Interest (Subtopic 835-30): Simplifying the Presentation of Debt Issuance Costs to a note shall be reported in the balance sheet as a direct reduction from the face amount of the note. ASU 2015-03 is effective for annual reporting periods beginning after December 15, 2015, and interim periods within those fiscal years. ASU 2015-03 had no effect on the Company’s results of operations or liquidity. In November 2015, the FASB issued ASU No. 2015-17, Income Taxes (Topic 740): Balance Sheet Classification of Deferred Taxes In January 2016, the FASB issued Accounting Standards Update 2016-01, Recognition and Measurement of Financial Assets and Financial Liabilities In February 2016, the FASB issued Accounting Standards Update 2016-02, Leases (Topic 842) In March 2016, the FASB issued Accounting Standards Update 2016-09, Improvements to Employee Share Based Payment Accounting </t>
  </si>
  <si>
    <t>Note 3 - Net Income (Loss) per Share</t>
  </si>
  <si>
    <t>Earnings Per Share [Text Block]</t>
  </si>
  <si>
    <t xml:space="preserve">3. Net Income (Loss) per Share Basic net income (loss) per share is computed by dividing net income (loss) by the sum of the weighted average class A common shares outstanding. Diluted net income per share is computed by dividing net income by the weighted average common shares and potential dilutive common shares outstanding. Diluted net loss per share is computed by dividing net loss by the weighted average common shares outstanding without the impact of potential dilutive common shares outstanding because they would have an anti-dilutive impact on diluted net loss per share. The computation of net income (loss) per share for the three and six months ended June 30, 2016 and 2015 is shown below: Three Months Ended June 30, Six Months Ended June 30, (In thousands, except per share data) 2016 2015 2016 2015 Net income (loss) $ (832 ) $ 9,576 $ (4,889 ) $ 15,984 Basic net income (loss) per share: Weighted average class A common shares outstanding 42,759 44,627 42,649 44,497 Basic net income (loss) per share $ (0.02 ) $ 0.21 $ (0.11 ) $ 0.36 Diluted net income (loss) per share: Weighted average class A common shares outstanding 42,759 44,627 42,649 44,497 Assumed exercise of stock options under the treasury stock method - 1,572 - 1,549 42,759 46,199 42,649 46,046 Diluted net income (loss) per share $ (0.02 ) $ 0.21 $ (0.11 ) $ 0.35 The following securities were excluded from the computation of diluted net income (loss) per share as their effect would have been anti-dilutive for the three and six months ended June 30, 2016 and 2015: Three Months Ended June 30, Six Months Ended June 30, (In thousands) 2016 2015 2016 2015 Employee stock options 5,382 1,083 5,382 733 </t>
  </si>
  <si>
    <t>Note 4 - Acquisition of R-Tech</t>
  </si>
  <si>
    <t>Business Acquisition, Integration, Restructuring and Other Related Costs [Text Block]</t>
  </si>
  <si>
    <t>4. Acquisition of R-Tech On October 20, 2015, the Company acquired approximately 98% of the outstanding shares of R-Tech Ueno, Ltd., a Japanese company (R-Tech). The Company acquired the remaining 2% of outstanding shares of R-Tech through a squeeze-out process under Japanese law on December 8, 2015. The total consideration for the acquisition was approximately $275 million. This transaction was accounted for under the acquisition method of accounting, with the Company as the acquirer. Under the acquisition method of accounting, the assets and liabilities of R-Tech were recorded as of the acquisition date at their respective fair values, and combined with those of the Company. The purchase price allocation was based upon preliminary estimates using information that was available to management at the time the financial statements were prepared. These estimates and assumptions are subject to change within the measurement period, up to one year from the acquisition date. Accordingly, the allocation may change. The Company continues to gather information about the fair value of all assets and liabilities, including intangible assets, acquired and deferred tax assets and liabilities. In the three months ended June 30, 2016, other current assets were increased $367,000, property, plant and equipment was decreased $319,000, deferred tax liability, net was increased $438,000, and goodwill was increased $390,000. The Company expects to finalize the allocation of the purchase price during the 3 rd The preliminary allocation of the purchase price based upon estimated fair value of assets acquired and liabilities assumed is as follows: (In thousands) Cash $ 62,097 Accounts receivable 8,299 Inventory 37,563 Other current assets 3,792 Property, plant and equipment 2,796 Other long term assets 449 Accounts payable and accrued liabilities (11,598 ) Income tax payable (5,025 ) Other liabilities, current (3,282 ) Deferred tax liability, net (63,365 ) Other liabilities, long term (9,347 ) R-Tech shares of Sucampo stock (treasury stock) 43,956 Total fair value of tangible assets acquired and liabilities assumed 66,335 Acquired in-process research and development 6,200 Acquired intangible assets 134,600 Goodwill 61,618 Total purchase price $ 268,753 Total purchase price 268,753 Settlement of net receivable from pre-existing relationship 6,364 Total consideration $ 275,117 Acquisition, net of acquired cash 161,187 Acquired cash 62,097 Purchase of treasury stock 43,956 Squeeze out liability for non-tendering R-Tech shareholders 7,668 Other 209 Total consideration $ 275,117 The following unaudited pro forma information is presented as if the acquisition had occurred on January 1, 2015, and combines the historical results of operations of the Company and R-Tech for the three and six months ended June 30, 2015. Three Months Ended June 30, 2015 Six Months Ended June 30, 2015 (In thousands) Pro forma revenue $ 43,084 $ 86,000 Pro forma net income (loss) (1,991 ) (4,337 )</t>
  </si>
  <si>
    <t>Note 5 - Segment Information</t>
  </si>
  <si>
    <t>Segment Reporting Disclosure [Text Block]</t>
  </si>
  <si>
    <t xml:space="preserve">5. Segment Information The Company has one operating segment which is the development and commercialization of pharmaceutical products. Summarized product category and geographic information is shown in the tables below. Product Category Information Revenues for product categories are attributed based on the following categories. Product royalty revenue represents royalty revenue earned on the net sales of AMITIZA in North America. Product sales revenue represents drug product net sales of AMITIZA in North America, Japan and Europe and drug product net sales of RESCULA in Japan. Research and development revenue represents funded development work primarily related to AMITIZA. Contract and collaboration revenue represents the amortization of up-front payments under the North America Takeda Agreement and release of the collaboration obligation under the Global Takeda Agreement (see note 15). Company revenues by product category for the three and six months ended June 30, 2016 and 2015 were as follows: Three Months Ended June 30, Six Months Ended June 30, (In thousands) 2016 2015 2016 2015 Product royalty revenue $ 18,735 $ 16,136 $ 35,451 $ 31,881 Product sales revenue - AMITIZA 27,001 14,493 50,121 25,644 Product sales revenue - RESCULA 1,388 18 4,863 12 Research and development revenue 3,369 2,409 6,799 4,754 Contract and collaboration revenue 1,458 1,828 1,925 2,073 Total $ 51,951 $ 34,884 $ 99,159 $ 64,364 Geographical Information Revenues are attributable to countries based on the location of the customer. The Company operates a manufacturing facility in Japan that supplies products to customers as well as the Company’s subsidiaries in other countries. The sales from the manufacturing operations to other countries are included in the net sales of the country in which the manufacturing location is based. The intersegment portions of such sales are excluded to derive consolidated revenues. The Company’s country of domicile is the United States. Company revenues by geographic location for the three and six months ended June 30, 2016 and 2015 were as follows: Three Months Ended June 30, Six Months Ended June 30, (In thousands) 2016 2015 2016 2015 United States $ 34,529 $ 18,706 $ 63,162 $ 36,931 Japan $ 16,011 $ 14,500 34,165 25,657 Rest of the world $ 1,411 $ 1,678 1,832 1,776 Total $ 51,951 $ 34,884 $ 99,159 $ 64,364 The Company’s long-lived assets by geographic location where located on June 30, 2016 and December 31, 2015 were as follows: (In thousands) June 30, December 31, United States $ 3,181 $ 3,105 Japan 3,116 3,232 Rest of the world 43 56 Total $ 6,340 $ 6,393 </t>
  </si>
  <si>
    <t>Note 6 - Fair Value Measurements</t>
  </si>
  <si>
    <t>Fair Value, Measurement Inputs, Disclosure [Text Block]</t>
  </si>
  <si>
    <t xml:space="preserve">6. Fair Value measurements The Company performs fair value measurements in accordance with the Financial Accounting Standards Board’s (FASB) guidance for fair value measurements and disclosures, which defines fair value as the exchange price that would be received for selling an asset or paid to transfer a liability in the principal or most advantageous market for the asset or liability in an orderly transaction between market participants on the measurement date. A fair value hierarchy is established which requires the Company to maximize the use of observable inputs and minimize the use of unobservable inputs when measuring fair value. The Company classifies its investments into the following categories based on the three levels of inputs used to measure fair value: Level 1 Level 2 Level 3 The Company has elected the fair value option on its investment in CPP; as such, it is measured at fair value on a recurring basis. As of June 30, 2016, the fair value of the convertible note is $5. 1 million using level 3 inputs (see note 19) provided by a valuation specialist using unobservable market level inputs and assumptions which include accrued interest and prepayment assumptions. </t>
  </si>
  <si>
    <t>Note 7 - Restructuring</t>
  </si>
  <si>
    <t>Restructuring and Related Activities Disclosure [Text Block]</t>
  </si>
  <si>
    <t>7. Restructuring In December 2015, the Company adopted a plan to restructure certain of its operations and to consolidate certain functions in the Company’s corporate headquarters located in Rockville, Maryland, and in the Company’s Japanese subsidiaries. During the six months ended June 30, 2016, the Company recorded pretax charges of approximately $1.7 million in connection with these restructuring activities. The restructuring plan primarily included headcount reductions in connection with the ongoing integration of R-Tech (see note 4). These costs are reflected within operating expenses between research and development expenses, general and administrative expenses, and selling and marketing expenses, and are detailed below: Incurred during the six months ended June 30, 2016 (In thousands) Termination benefits $ 1,604 Asset impairments 83 Total $ 1,687 As of June 30, 2016, a restructuring accrual of $1.4 million for termination benefits was included in accrued liabilities. The following table summarizes the accrued restructuring costs at June 30, 2016. (In thousands) Termination Facility Contract &amp; Total Balance at December 31, 2014 $ - $ - $ - $ - Expenses incurred 953 - - 953 Amounts paid (102 ) - - (102 ) Balance at December 31, 2015 $ 851 $ - $ - $ 851 Expenses incurred $ 1,604 $ - $ - $ 1,604 Amounts paid (1,081 ) - - (1,081 ) Foreign currency translation adjustment 42 - - 42 Balance at June 30, 2016 $ 1,416 $ - $ - $ 1,416 The Company expects to record additional restructuring charges in 2016 related to this program and in connection with the ongoing integration of R-Tech. The Company has incurred total restructuring charges under this plan of $2.6 million through June 30, 2016.</t>
  </si>
  <si>
    <t>Note 8 - Inventory</t>
  </si>
  <si>
    <t>Inventory Disclosure [Text Block]</t>
  </si>
  <si>
    <t xml:space="preserve">8. Inventory Inventories are valued under a weighted average costing method and are stated at the lower of cost or net realizable value. Inventories consist of raw materials, work-in-process and finished goods. The Company’s inventories include the direct purchase cost of materials and supplies and manufacturing overhead costs. In connection with the acquisition of R-Tech, all inventory held by R-Tech was stepped-up in fair value to $37.6 million as of the acquisition date. As of June 30, 2016 and December 31, 2015, the remaining balance of inventory step-up was zero and $14.3 million, respectively. Inventory consisted of the following at June 30, 2016 and December 31, 2015: (In thousands) June 30, December 31, Raw materials $ 323 $ 5,554 Work in process 19,563 26,926 Finished goods 1,684 641 Total $ 21,570 $ 33,121 </t>
  </si>
  <si>
    <t>Note 9 - Intangible Assets</t>
  </si>
  <si>
    <t>Intangible Assets Disclosure [Text Block]</t>
  </si>
  <si>
    <t xml:space="preserve">9. Intangible Assets Intangible assets by major class consisted of the following as of June 30, 2016 and December 31, 2015: June 30, 2016 December 31, 2015 (In thousands) Weighted average life Carrying amount Weighted average life Carrying amount Amortized intangible assets Patent and license rights 66 $ 10,513 72 $ 10,513 Manufacturing know-how 71 134,600 76 134,600 Accumulated amortization (20,710 ) (8,463 ) Impairment losses (5,651 ) (5,651 ) Foreign currency translation adjustments 20,595 (684 ) Total amortized intangible assets $ 139,347 $ 130,315 Unamortized intangible assets In-process research and development $ 7,228 $ 6,171 Goodwill 71,839 60,937 Total unamortized intangible assets $ 79,067 $ 67,108 Total intangible assets $ 218,414 $ 197,423 The changes in intangible assets for the six months ended June 30, 2016 are as follows: (In thousands) Intangibles Goodwill In-process research &amp; development Balance at December 31, 2015 $ 130,315 $ 60,937 $ 6,171 Additions - 455 - Amortization (12,235 ) - - Foreign currency translation adjustment 21,267 10,447 1,057 Balance at June 30, 2016 $ 139,347 $ 71,839 $ 7,228 </t>
  </si>
  <si>
    <t>Note 10 - Accrued Expenses and Other Current Liabilities</t>
  </si>
  <si>
    <t>Accounts Payable and Accrued Liabilities Disclosure [Text Block]</t>
  </si>
  <si>
    <t xml:space="preserve">10. Accrued Expenses and Other Current Liabilities Accrued expenses consisted of the following at June 30, 2016 and December 31, 2015: (In thousands) June 30, December 31, Research and development costs $ 6,184 $ 3,843 Employee compensation 2,959 4,860 Restructuring 1,416 851 Legal, consulting &amp; other professional expenses 1,946 428 Other accrued expenses 793 904 Total $ 13,298 $ 10,886 Other current liabilities consisted of the following at June 30, 2016 and December 31, 2015: (In thousands) June 30, December 31, Indirect taxes payable $ 2,644 $ 5,963 Squeeze out liability for non-tendering R-Tech shareholders 266 7,668 Deferred revenue 946 676 Other liabilities 565 508 Total $ 4,421 $ 14,815 </t>
  </si>
  <si>
    <t>Note 11 - Other Liabilities</t>
  </si>
  <si>
    <t>Other Liabilities Disclosure [Text Block]</t>
  </si>
  <si>
    <t>11. Other Liabilities Other liabilities consisted of the following at June 30, 2016 and December 31, 2015: (In thousands) June 30, December 31, Deferred grants $ 10,950 $ 9,604 Unrecognized tax benefits 3,602 3,061 Deferred leasehold incentive 1,660 1,715 Other liabilities 2,216 1,363 Total $ 18,428 $ 15,743 Deferred grants primarily consisted of a $10.2 million grant from the Japan Science and Technology Agency for use in developing unoprostone-related medicine for pigmentary degeneration of the retina, a $300,000 government grant from Montgomery County, Maryland related to the move of the Company’s headquarters, and a $450,000 government grant from the Maryland Department of Business and Economic Development related to the move of the Company’s headquarters. All grants may have to be repaid if certain conditions are not met.</t>
  </si>
  <si>
    <t>Note 12 - Commitments and Contingencies</t>
  </si>
  <si>
    <t>Commitments and Contingencies Disclosure [Text Block]</t>
  </si>
  <si>
    <t>12. Commitments and Contingencies Operating Leases The Company leases office space in the United States, Switzerland and Japan under operating leases through 2027. Total future minimum, non-cancelable lease payments under operating leases are as follows: (In thousands) June 30, 2016 $ 856 2017 1,004 2018 1,293 2019 1,040 2020 973 2021 3,187 Total minimum lease payments $ 8,353 Rent expense for all operating leases was $668,000 and $322,000 for the three months ended June 30, 2016 and 2015, respectively, and $1.3 million and $655,000 for the six months ended June 30, 2016 and 2015, respectively. Numab Commitment The maximum contingent liability under the Numab Agreement (see note 13) in the event that Numab defaults under its loan with Zurcher Kantonalbank is $2.2 million. As of June 30, 2016 and December 31, 2015, due to the pay down of the loan with Zurcher Kantonalbank, the potential amount of payments in the event of Numab’s default was $1.5 million. As of June 30 2016, the Company had a recorded liability of $204,000 in collateral callable to meet a potential loan default by Numab. As described in note 20 below, Numab repaid this loan during July 2016. As a result, the Company’s liabilities associated with the Numab Agreement have been released.</t>
  </si>
  <si>
    <t>Note 13 - Related Party Transactions</t>
  </si>
  <si>
    <t>Related Party Transactions Disclosure [Text Block]</t>
  </si>
  <si>
    <t>13. Related Party Transactions R-Tech Ueno, Ltd. Before the R-Tech acquisition on October 20, 2015, R-Tech was a related party through common ownership. Prior to the R-Tech acquisition, the Company did not own manufacturing facilities. Instead, the Company contracted with R-Tech as the sole manufacturer of the Company’s products to produce AMITIZA and RESCULA. The Company had entered into multiple exclusive supply arrangements with R-Tech and had granted to R-Tech the exclusive right to manufacture and supply AMITIZA and other products and compounds to the Company to meet its commercial and clinical requirements. The Company received upfront, development and milestone payments under these agreements totaling $9.0 million through October 20, 2015. The Company recorded the following expenses under all of its agreements with R-Tech for the three and six months ended June 30, 2015: (In thousands) Three Months Ended Six Months Ended Clinical supplies $ 6 $ 37 Other research and development services 84 89 Commercial supplies 7,036 13,178 $ 7,126 $ 13,304 The Company recognized $335,000 and $473,000 of revenue relating to its agreements with R-Tech for the three and six months ended June 30, 2015, respectively, which was recorded as contract and collaboration revenue in the accompanying condensed consolidated statements of operations and comprehensive income. Numab AG In September 2011, the Company entered into a loan guarantee and development agreement (the Numab Agreement) with Numab AG (Numab). Under the terms of the Numab Agreement, which extends through September 2016, the Company would provide Numab with up to CHF 5.0 million as collateral and would serve as guarantor for a loan to Numab from a third party, Zurcher Kantonalbank. Following the payment of the first success fee during the first quarter of 2013, this amount was reduced to CHF 2.2 million, or approximately $2.2 million as of June 30, 2016. As of June 30, 2016, collateral of CHF 2.2 million had been deposited by the Company and Numab has utilized CHF 1.5 million of its loan facility, or approximately $1.5 million. At June 30, 2016 and December 31, 2015, the Company has a recorded guarantee liability of $204,000 and $202,000, respectively, in collateral callable to meet a potential loan default by Numab. As described in note 20 below, Numab repaid this loan during July 2016. As a result, the Company’s liabilities associated with the Numab Agreement have been released. Subordinated Unsecured Promissory Notes In connection with the SAG acquisition in 2010, the Company issued subordinated unsecured promissory notes (Notes) to the Ueno Trust and Kuno Trust, former shareholders of SAG. The Ueno Trust and Kuno Trust are considered related parties. Each of the Notes was issued with an initial principal balance of approximately $25.9 million, or approximately $51.9 million in the aggregate. The interest rate for the Notes was the sum of the London Interbank Offered Rate, or LIBOR, plus 4.0%, and was reset on December 1, 2015 to 4.7%. On February 1, 2016, the Notes were paid in full.</t>
  </si>
  <si>
    <t>Note 14 - Credit Facility and Notes Payable</t>
  </si>
  <si>
    <t>Debt Disclosure [Text Block]</t>
  </si>
  <si>
    <t>14. Credit Facility and Notes Payable On October 16, 2015, the Company entered into a Credit Agreement (Credit Facility) with Jefferies Financing LLC. Term Loans under the Credit Facility bear interest, at the Company’s option, at the Adjusted Eurodollar Rate plus 7.25% or the Adjustable Base Rate plus 6.25%. The average interest rate on the notes payable for the six months ending June 30, 2016 was 8.42%. The Company was in compliance with all covenants under the credit facility as of June 30, 2016. The Company’s debt is subject to the fair value disclosure requirements as discussed in note 2. The carrying amounts of the notes payable at June 30, 2016 and 2015 approximated fair value and are classified as a Level 2 instrument.</t>
  </si>
  <si>
    <t>Note 15 - Collaboration Obligation</t>
  </si>
  <si>
    <t>Collaborative Arrangement Disclosure [Text Block]</t>
  </si>
  <si>
    <t>15. Collaboration Obligation Due to signing of the Global Takeda Agreement, the Company received an upfront payment from Takeda of $14.0 million in 2014, of which the Company is obligated to reimburse Takeda for the first $6.0 million in developmental expenses incurred by Takeda. As of June 30, 2016 and December 31, 2015, the collaboration obligation was $3.8 million and $5.6 million, respectively.</t>
  </si>
  <si>
    <t>Note 16 - Collaboration and License Agreements</t>
  </si>
  <si>
    <t>Collaborative and License Arrangement Disclosure [Text Block]</t>
  </si>
  <si>
    <t>16. Collaboration and License Agreements North America Takeda Agreement The following table summarizes the cash streams and related revenue recognized or deferred under the North America Takeda Agreement for the six months ended June 30, 2016: (In thousands) Amount Cash Received Revenue Change in Foreign Amount Product royalty revenue $ - $ 39,283 $ 35,235 $ (4,048 ) $ - $ - Product sales revenue $ - $ 24,306 $ 23,077 $ (1,723 ) $ 494 $ - Research and development revenue: Reimbursement of research and development expenses $ - $ 5,226 $ 6,799 $ 1,573 $ - $ - Collaboration revenue: Up-front payment associated with the Company's obligation to participate in joint committees $ 736 $ - $ 74 $ - $ - $ 662 Japan Mylan Agreement The following table summarizes the cash streams and related revenue recognized or deferred under the Japan Mylan Agreement for the six months ended June 30, 2016: (In thousands) Amount Cash Received Revenue Change in Foreign Amount Product sales revenue $ - $ 31,061 $ 29,087 $ 934 $ (2,909 ) $ - Collaboration revenue: Up-front payment associated with the Company's obligation to participate in joint committees $ 416 $ - $ 19 $ - $ 77 $ 474 Japan Santen Agreement The Company has recorded RESCULA product sales revenue for the three and six months ended June 30, 2016 of approximately $1.4 million and $4.8 million, respectively, under its distribution agreement with Santen Pharmaceutical Co., Ltd. for the commercialization of RESCULA in Japan.</t>
  </si>
  <si>
    <t>Note 17 - Stock Option Plans</t>
  </si>
  <si>
    <t>Stockholders' Equity Note Disclosure [Text Block]</t>
  </si>
  <si>
    <t xml:space="preserve">17. Stock Option Plans A summary of employee stock option activity for the six months ended June 30, 2016 under the Company’s Amended and Restated 2001 Stock Incentive Plan is presented below: Shares Weighted Average Exercise Price Per Share Weighted Average Remaining Contractual Term (Years) Aggregate Intrinsic Value Options outstanding, December 31, 2015 37,400 $ 10.00 Options exercised (20,400 ) 10.00 Options expired (17,000 ) 10.00 Options outstanding, June 30, 2016 - - $ - Options exercisable, June 30, 2016 - - $ - Options vested and expected to vest, June 30, 2016 - - $ - A summary of employee stock option activity for the six months ended June 30, 2016 under the Company’s Amended and Restated 2006 Stock Incentive Plan is presented below: Shares Weighted Average Exercise Price Per Share Weighted Average Remaining Contractual Term (Years) Aggregate Intrinsic Value Options outstanding, December 31, 2015 4,440,608 $ 9.37 Options granted 1,266,050 13.60 Options exercised (276,721 ) 5.20 Options forfeited (44,529 ) 12.96 Options expired (55,225 ) 14.73 Options outstanding, June 30, 2016 5,330,183 10.51 8.32 $ 10,830,265 Options exercisable, June 30, 2016 1,997,524 8.41 7.16 $ 6,698,880 Options vested and expected to vest, June 30, 2016 4,178,030 10.13 8.14 $ 9,423,089 The weighted average grant date fair value of options granted during the six months ended June 30, 2016 and the year ended December 31, 2015 was $13.60 and $15.18, respectively. The Company’s stockholders recently approved the Sucampo Pharmaceuticals, Inc. 2016 Equity Incentive Plan, or the 2016 Plan, at the annual meeting of stockholders. The 2016 Plan was approved by the Company’s Compensation Committee on April 6, 2016 and by its Board on April 18, 2016, subject to approval by the stockholders. The 2016 Plan is the successor to the Company’s Amended and Restated 2006 Stock Incentive Plan. Under the 2016 Plan, the Company may grant stock options, restricted stock unit awards and other awards at levels determined appropriate by its Board or Compensation Committee. The 2016 Plan also allows the Company to utilize a broad array of equity incentives and performance cash incentives in order to secure and retain the services of its employees, directors and consultants, and to provide long-term incentives that align the interests of its employees, directors and consultants with the interests of our stockholders. A summary of employee stock option activity for the six months ended June 30, 2016 under the Company’s 2016 Plan is presented below: Shares Weighted Average Exercise Price Per Share Weighted Average Remaining Contractual Term (Years) Aggregate Intrinsic Value Options outstanding, December 31, 2015 - $ - Options granted 2,600 11.02 Options outstanding, June 30, 2016 2,600 11.02 9.97 $ - Options exercisable, June 30, 2016 - - - $ - Options vested and expected to vest, June 30, 2016 1,214 11.02 9.97 $ - A summary of employee restricted stock units activity for the six months ended June 30, 2016 under the Company’s 2016 Plan is presented below: Shares Weighted Average Grant-Date Fair Value Nonvested Restricted Stock Units, December 31, 2015 - $ - Restricted Stock Units granted 49,000 12.41 Restricted Stock Units vested - Restricted Stock Units forfeited - Nonvested Restricted Stock Units, June 30, 2016 49,000 12.41 Employee Stock Purchase Plan Under the Company’s 2006 Employee Stock Purchase Plan, the Company received $69,919 and $26,607 upon employees’ purchase of 7,502 and 1,990 shares of class A common stock during the three months ended June 30, 2016 and 2015, respectively, and $128,309 and $38,090 upon employees’ purchase of 13,787 and 2,940 shares of class A common stock during the six months ended June 30, 2016 and 2015, respectively. Accumulated Other Comprehensive Income The following table details the accumulated other comprehensive income activity for the six months ended June 30, 2016: (In thousands) Foreign currency translation adjustments Unrealized income on investments, net of tax effect Unrealized income (loss) on pension benefit obligation Accumulated other comprehensive income Balance January 1, 2016 $ 14,243 $ 42 $ (873 ) $ 13,412 Other comprehensive income before reclassifications 36,255 - 25 36,280 Amounts reclassified from accumulated other comprehensive loss - - - - Balance June 30, 2016 $ 50,498 $ 42 $ (848 ) $ 49,692 </t>
  </si>
  <si>
    <t>Note 18 - Income Taxes</t>
  </si>
  <si>
    <t>Income Tax Disclosure [Text Block]</t>
  </si>
  <si>
    <t>18. Income Taxes The provision for income taxes is based upon the estimated annual effective tax rates for the year applied to the current period income before tax plus the tax effect of any significant unusual items, discrete events or changes in tax law. The Company’s operating subsidiaries are exposed to effective tax rates ranging from zero to approximately 42%. Fluctuations in the distribution of pre-tax income among the Company’s operating subsidiaries can lead to fluctuations of the effective tax rate in the condensed consolidated financial statements. In the three-month periods ended June 30, 2016 and 2015, the actual effective tax rates were 5.8% and 28.7%, respectively, and for the six-month periods ended June 30, 2016 and 2015, the actual effective tax rates were 38.7% and 29.4%, respectively. The Company assesses uncertain tax positions in accordance with ASC 740-10 Accounting for Uncertainties in Tax The Company conducts business globally and, as a result, files numerous consolidated and separate income tax returns in the U.S., Switzerland and Japan, as well as in various other state and foreign jurisdictions. In the normal course of business, the Company is subject to examination by taxing authorities throughout the world. Currently tax years 2011 to 2015 remain open and subject to examination in the major tax jurisdictions in which tax returns are filed. The tax years 2009-2011 were examined by the U.S. tax authorities and resulted in no tax adjustments.</t>
  </si>
  <si>
    <t>Note 19 - Investment in CPP</t>
  </si>
  <si>
    <t>CPP [Member]</t>
  </si>
  <si>
    <t>19. Investment in CPP On January 9, 2016, the Company entered into a Securities Purchase Agreement and an Option and Collaboration Agreement with Cancer Prevention Pharmaceuticals (CPP) for the development and commercialization of CPP-1X/sulindac combination. The Company made a $5.0 million loan to CPP in exchange for a convertible note. The convertible note bears interest at the rate of 5% per annum and matures on January 31, 2019 unless earlier converted or prepaid. The convertible note is automatically convertible into securities of CPP, subject to certain limitations, in the event CPP consummates a future financing with aggregate proceeds at least $10.0 million, exclusive of any investment by the Company, whether through a public offering or a private offering (a Qualified Financing). Depending on the timing of the Qualified Financing, the convertible note will automatically convert into the same securities issued in the Qualified Financing at a 10% to 20% discount to the lowest issuance price of the securities in the Qualified Financing. The Company has also agreed to purchase up to $5.0 million of CPP’s securities in any such Qualified Financing. CPP filed a Registration Statement on Form S-1 with the Securities and Under the terms of an Option and Collaboration Agreement, CPP granted the Company the sole option to acquire an exclusive license to commercialize CPP-1X/Sulindac combination product in North America. This product is currently in a Phase 3 clinical trial for the treatment of familial adenomatous polyposis (FAP). Target enrollment in the study was achieved in April 2016 and the trial is expected to conclude in 2018. The Company will pay CPP an option fee of $7.5 million, payable in two tranches. The first tranche of $3.0 million was paid in January 2016 and was recorded as research and development expense. The second tranche of $4.5 million is due upon achievement of certain results of the ongoing feasibility study, which are expected in the third quarter of 2016. CPP will complete the ongoing Phase 3 trial under the oversight of a joint steering committee between CPP and the Company. Upon exercise of its exclusive option, the Company would negotiate an exclusive license to develop and commercialize the product in North America for all indications. In connection with the exercise of the option right, the subsequent execution of a license agreement and the development and commercialization of the product, the Company would be obligated to pay CPP up to an aggregate of $190.0 million of specified clinical development and sales milestones. Under the terms of the license, the Company and CPP would share equally in net profits from the sale of licensed products. The Company has elected the fair value option on the convertible note received from CPP due to the nature of the financial characteristics of the investment. As of June 30, 2016, the fair value of the convertible note is $5.1 million using level 3 inputs. CPP is considered to be a VIE with respect to the Company. It has been determined that the power to direct the activities that most significantly impact CPP’s economic performance is held by the board of directors of CPP. The Company does not have a representative on CPP’s board and does not have the right to appoint or elect such a representative. Therefore, the Company is not the primary beneficiary of CPP, and the entity is not consolidated with the financial statements of the Company. The company’s maximum exposure to loss as a result of its involvement with CPP is $5.1 million as of June 30, 2016, which is the investment in the convertible security of $5.1million. As of March 31, 2016, CPP had total assets of $9.2 million and total liabilities of $21.5 million.</t>
  </si>
  <si>
    <t>Note 20 - Subsequent Events</t>
  </si>
  <si>
    <t>Subsequent Events [Text Block]</t>
  </si>
  <si>
    <t>20. Subsequent Events In July 2016, Numab AG repaid all outstanding amounts under its loan from Zurcher Kantonalbank, which was guaranteed by the Company under the Numab Agreement (see note 13). As a result, the Company’s liabilities associated with the Numab Agreement guarantee have been released.</t>
  </si>
  <si>
    <t>Significant Accounting Policies (Policies)</t>
  </si>
  <si>
    <t>Accounting Policies [Abstract]</t>
  </si>
  <si>
    <t>Cash and Cash Equivalents, Restricted Cash and Cash Equivalents, Policy [Policy Text Block]</t>
  </si>
  <si>
    <t>Restricted Cash As of June 30, 2016, restricted cash consisted of $26.9 million primarily related to the Credit Facility (see note 14); these funds will be held in a restricted account until at least $35 million of the Term Loans have been repaid or prepaid. As of December 31, 2015, restricted cash consisted of $25.0 million related to the Credit Facility and $17.7 million related to the payment of the Ueno and Kuno Trust Notes (see note 13), which were settled on February 1, 2016, and $8.2 million related to the squeeze out of non-tendering R-Tech shareholders (see note 4), which was settled in January 2016.</t>
  </si>
  <si>
    <t>Concentration Risk, Credit Risk, Policy [Policy Text Block]</t>
  </si>
  <si>
    <t>Certain Risks, Concentrations and Uncertainties Financial instruments that potentially subject the Company to significant concentrations of credit risk consist of cash and cash equivalents, restricted cash and receivables. The Company places its cash, cash equivalents and restricted cash with highly rated financial institutions. As of June 30, 2016 and December 31, 2015, approximately $1.8 million or 1.2%, and $5.9 million or 3.6%, respectively, of the Company’s cash, cash equivalents, and restricted cash were issued or insured by the United States government or other government agencies. The Company has not experienced any losses on these accounts related to amounts in excess of insured limits. Revenues from Takeda, an unrelated party, accounted for 69.3% and 53.6% of the Company’s total revenues for the three months ended June 30, 2016 and 2015, respectively, and 65.5% and 57.4% for the six months ended June 30, 2016 and 2015, respectively. Accounts receivable, unbilled accounts receivable and product royalties receivable from Takeda accounted for 89.2% and 78.1% of the Company’s total accounts receivable, unbilled accounts receivable and product royalties receivable at June 30, 2016 and December 31, 2015, respectively. Revenues from another unrelated party, Mylan, accounted for 28.2% and 41.6% of the Company’s total revenues for the three months ended June 30, 2016 and 2015, respectively, and 29.3% and 39.8% for the six months ended June 30, 2016 and 2015, respectively. The Company depends significantly upon collaborations with Takeda and Mylan, and its activities may be impacted if these relationships are disrupted.</t>
  </si>
  <si>
    <t>Fair Value of Financial Instruments, Policy [Policy Text Block]</t>
  </si>
  <si>
    <t>Fair Value of Financial Instruments The carrying values of the Company’s financial instruments approximate their fair values based on their short maturities, independent valuations or internal assessments. The Company’s financial instruments include cash and cash equivalents, restricted cash, current and non-current investments, receivables, accounts payable, convertible notes receivable, collaboration obligation and accrued expenses. The carrying amounts of the notes payable at June 30, 2016 and 2015 approximated fair value and are classified as a Level 2 instrument.</t>
  </si>
  <si>
    <t>Consolidation, Variable Interest Entity, Policy [Policy Text Block]</t>
  </si>
  <si>
    <t>Variable Interest Entities The Company performs initial and on-going evaluation of the entities with which it has variable interests, such as equity ownership, in order to identify entities (i) that do not have sufficient equity investment at risk to permit the entity to finance its activities without additional subordinated financial support or (ii) in which the equity investors lack an essential characteristic of a controlling financial interest. Such entities are classified as variable interest entities (“VIE” or “VIEs”). If an entity is identified as a VIE, the Company performs an assessment to determine whether the Company has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the Company is identified as the primary beneficiary of the VIE. As of June 30, 2016, CPP, in which the Company held a variable interest, was determined to be a VIE. See note 19 for additional information.</t>
  </si>
  <si>
    <t>New Accounting Pronouncements, Policy [Policy Text Block]</t>
  </si>
  <si>
    <t xml:space="preserve">Recent Accounting Pronouncements In April 2015 Interest - Imputation of Interest (Subtopic 835-30): Simplifying the Presentation of Debt Issuance Costs to a note shall be reported in the balance sheet as a direct reduction from the face amount of the note. ASU 2015-03 is effective for annual reporting periods beginning after December 15, 2015, and interim periods within those fiscal years. ASU 2015-03 had no effect on the Company’s results of operations or liquidity. In November 2015, the FASB issued ASU No. 2015-17, Income Taxes (Topic 740): Balance Sheet Classification of Deferred Taxes In January 2016, the FASB issued Accounting Standards Update 2016-01, Recognition and Measurement of Financial Assets and Financial Liabilities In February 2016, the FASB issued Accounting Standards Update 2016-02, Leases (Topic 842) In March 2016, the FASB issued Accounting Standards Update 2016-09, Improvements to Employee Share Based Payment Accounting </t>
  </si>
  <si>
    <t>Note 3 - Net Income (Loss) per Share (Tables)</t>
  </si>
  <si>
    <t>Notes Tables</t>
  </si>
  <si>
    <t>Schedule of Earnings Per Share, Basic and Diluted [Table Text Block]</t>
  </si>
  <si>
    <t xml:space="preserve"> Three Months Ended June 30, Six Months Ended June 30, (In thousands, except per share data) 2016 2015 2016 2015 Net income (loss) $ (832 ) $ 9,576 $ (4,889 ) $ 15,984 Basic net income (loss) per share: Weighted average class A common shares outstanding 42,759 44,627 42,649 44,497 Basic net income (loss) per share $ (0.02 ) $ 0.21 $ (0.11 ) $ 0.36 Diluted net income (loss) per share: Weighted average class A common shares outstanding 42,759 44,627 42,649 44,497 Assumed exercise of stock options under the treasury stock method - 1,572 - 1,549 42,759 46,199 42,649 46,046 Diluted net income (loss) per share $ (0.02 ) $ 0.21 $ (0.11 ) $ 0.35 </t>
  </si>
  <si>
    <t>Schedule of Potentially Dilutive Securities [Table Text Block]</t>
  </si>
  <si>
    <t xml:space="preserve"> Three Months Ended June 30, Six Months Ended June 30, (In thousands) 2016 2015 2016 2015 Employee stock options 5,382 1,083 5,382 733 </t>
  </si>
  <si>
    <t>Note 4 - Acquisition of R-Tech (Tables)</t>
  </si>
  <si>
    <t>Schedule of Business Acquisitions, by Acquisition [Table Text Block]</t>
  </si>
  <si>
    <t xml:space="preserve"> (In thousands) Cash $ 62,097 Accounts receivable 8,299 Inventory 37,563 Other current assets 3,792 Property, plant and equipment 2,796 Other long term assets 449 Accounts payable and accrued liabilities (11,598 ) Income tax payable (5,025 ) Other liabilities, current (3,282 ) Deferred tax liability, net (63,365 ) Other liabilities, long term (9,347 ) R-Tech shares of Sucampo stock (treasury stock) 43,956 Total fair value of tangible assets acquired and liabilities assumed 66,335 Acquired in-process research and development 6,200 Acquired intangible assets 134,600 Goodwill 61,618 Total purchase price $ 268,753 Total purchase price 268,753 Settlement of net receivable from pre-existing relationship 6,364 Total consideration $ 275,117 Acquisition, net of acquired cash 161,187 Acquired cash 62,097 Purchase of treasury stock 43,956 Squeeze out liability for non-tendering R-Tech shareholders 7,668 Other 209 Total consideration $ 275,117 </t>
  </si>
  <si>
    <t>Business Acquisition, Pro Forma Information [Table Text Block]</t>
  </si>
  <si>
    <t xml:space="preserve"> Three Months Ended June 30, 2015 Six Months Ended June 30, 2015 (In thousands) Pro forma revenue $ 43,084 $ 86,000 Pro forma net income (loss) (1,991 ) (4,337 )</t>
  </si>
  <si>
    <t>Note 5 - Segment Information (Tables)</t>
  </si>
  <si>
    <t>Revenue from External Customers by Products and Services [Table Text Block]</t>
  </si>
  <si>
    <t xml:space="preserve"> Three Months Ended June 30, Six Months Ended June 30, (In thousands) 2016 2015 2016 2015 Product royalty revenue $ 18,735 $ 16,136 $ 35,451 $ 31,881 Product sales revenue - AMITIZA 27,001 14,493 50,121 25,644 Product sales revenue - RESCULA 1,388 18 4,863 12 Research and development revenue 3,369 2,409 6,799 4,754 Contract and collaboration revenue 1,458 1,828 1,925 2,073 Total $ 51,951 $ 34,884 $ 99,159 $ 64,364 </t>
  </si>
  <si>
    <t>Revenue from External Customers by Geographic Areas [Table Text Block]</t>
  </si>
  <si>
    <t xml:space="preserve"> Three Months Ended June 30, Six Months Ended June 30, (In thousands) 2016 2015 2016 2015 United States $ 34,529 $ 18,706 $ 63,162 $ 36,931 Japan $ 16,011 $ 14,500 34,165 25,657 Rest of the world $ 1,411 $ 1,678 1,832 1,776 Total $ 51,951 $ 34,884 $ 99,159 $ 64,364 </t>
  </si>
  <si>
    <t>Long-lived Assets by Geographic Areas [Table Text Block]</t>
  </si>
  <si>
    <t xml:space="preserve"> (In thousands) June 30, December 31, United States $ 3,181 $ 3,105 Japan 3,116 3,232 Rest of the world 43 56 Total $ 6,340 $ 6,393 </t>
  </si>
  <si>
    <t>Note 7 - Restructuring (Tables)</t>
  </si>
  <si>
    <t>Restructuring and Related Costs [Table Text Block]</t>
  </si>
  <si>
    <t xml:space="preserve"> Incurred during the six months ended June 30, 2016 (In thousands) Termination benefits $ 1,604 Asset impairments 83 Total $ 1,687 </t>
  </si>
  <si>
    <t>Schedule of Restructuring Reserve by Type of Cost [Table Text Block]</t>
  </si>
  <si>
    <t xml:space="preserve"> (In thousands) Termination Facility Contract &amp; Total Balance at December 31, 2014 $ - $ - $ - $ - Expenses incurred 953 - - 953 Amounts paid (102 ) - - (102 ) Balance at December 31, 2015 $ 851 $ - $ - $ 851 Expenses incurred $ 1,604 $ - $ - $ 1,604 Amounts paid (1,081 ) - - (1,081 ) Foreign currency translation adjustment 42 - - 42 Balance at June 30, 2016 $ 1,416 $ - $ - $ 1,416 </t>
  </si>
  <si>
    <t>Note 8 - Inventory (Tables)</t>
  </si>
  <si>
    <t>Schedule of Inventory, Current [Table Text Block]</t>
  </si>
  <si>
    <t xml:space="preserve"> (In thousands) June 30, December 31, Raw materials $ 323 $ 5,554 Work in process 19,563 26,926 Finished goods 1,684 641 Total $ 21,570 $ 33,121 </t>
  </si>
  <si>
    <t>Note 9 - Intangible Assets (Tables)</t>
  </si>
  <si>
    <t>Schedule of Intangible Assets and Goodwill [Table Text Block]</t>
  </si>
  <si>
    <t xml:space="preserve"> June 30, 2016 December 31, 2015 (In thousands) Weighted average life Carrying amount Weighted average life Carrying amount Amortized intangible assets Patent and license rights 66 $ 10,513 72 $ 10,513 Manufacturing know-how 71 134,600 76 134,600 Accumulated amortization (20,710 ) (8,463 ) Impairment losses (5,651 ) (5,651 ) Foreign currency translation adjustments 20,595 (684 ) Total amortized intangible assets $ 139,347 $ 130,315 Unamortized intangible assets In-process research and development $ 7,228 $ 6,171 Goodwill 71,839 60,937 Total unamortized intangible assets $ 79,067 $ 67,108 Total intangible assets $ 218,414 $ 197,423 </t>
  </si>
  <si>
    <t>Schedule of Changes in Intangible Assets and Goodwill [Table Text Block]</t>
  </si>
  <si>
    <t xml:space="preserve"> (In thousands) Intangibles Goodwill In-process research &amp; development Balance at December 31, 2015 $ 130,315 $ 60,937 $ 6,171 Additions - 455 - Amortization (12,235 ) - - Foreign currency translation adjustment 21,267 10,447 1,057 Balance at June 30, 2016 $ 139,347 $ 71,839 $ 7,228 </t>
  </si>
  <si>
    <t>Note 10 - Accrued Expenses and Other Current Liabilities (Tables)</t>
  </si>
  <si>
    <t>Schedule of Accrued Liabilities [Table Text Block]</t>
  </si>
  <si>
    <t xml:space="preserve"> (In thousands) June 30, December 31, Research and development costs $ 6,184 $ 3,843 Employee compensation 2,959 4,860 Restructuring 1,416 851 Legal, consulting &amp; other professional expenses 1,946 428 Other accrued expenses 793 904 Total $ 13,298 $ 10,886 (In thousands) June 30, December 31, Indirect taxes payable $ 2,644 $ 5,963 Squeeze out liability for non-tendering R-Tech shareholders 266 7,668 Deferred revenue 946 676 Other liabilities 565 508 Total $ 4,421 $ 14,815 </t>
  </si>
  <si>
    <t>Note 11 - Other Liabilities (Tables)</t>
  </si>
  <si>
    <t>Other Noncurrent Liabilities [Table Text Block]</t>
  </si>
  <si>
    <t xml:space="preserve"> (In thousands) June 30, December 31, Deferred grants $ 10,950 $ 9,604 Unrecognized tax benefits 3,602 3,061 Deferred leasehold incentive 1,660 1,715 Other liabilities 2,216 1,363 Total $ 18,428 $ 15,743 </t>
  </si>
  <si>
    <t>Note 12 - Commitments and Contingencies (Tables)</t>
  </si>
  <si>
    <t>Schedule of Future Minimum Rental Payments for Operating Leases [Table Text Block]</t>
  </si>
  <si>
    <t xml:space="preserve"> (In thousands) June 30, 2016 $ 856 2017 1,004 2018 1,293 2019 1,040 2020 973 2021 3,187 Total minimum lease payments $ 8,353 </t>
  </si>
  <si>
    <t>Note 13 - Related Party Transactions (Tables)</t>
  </si>
  <si>
    <t>Schedule of Related Party Transactions [Table Text Block]</t>
  </si>
  <si>
    <t xml:space="preserve"> (In thousands) Three Months Ended Six Months Ended Clinical supplies $ 6 $ 37 Other research and development services 84 89 Commercial supplies 7,036 13,178 $ 7,126 $ 13,304 </t>
  </si>
  <si>
    <t>Note 16 - Collaboration and License Agreements (Tables)</t>
  </si>
  <si>
    <t>Mylan [Member]</t>
  </si>
  <si>
    <t>Deferred Revenue, by Arrangement, Disclosure [Table Text Block]</t>
  </si>
  <si>
    <t xml:space="preserve"> (In thousands) Amount Cash Received Revenue Change in Foreign Amount Product sales revenue $ - $ 31,061 $ 29,087 $ 934 $ (2,909 ) $ - Collaboration revenue: Up-front payment associated with the Company's obligation to participate in joint committees $ 416 $ - $ 19 $ - $ 77 $ 474 </t>
  </si>
  <si>
    <t>Takeda [Member]</t>
  </si>
  <si>
    <t xml:space="preserve"> (In thousands) Amount Cash Received Revenue Change in Foreign Amount Product royalty revenue $ - $ 39,283 $ 35,235 $ (4,048 ) $ - $ - Product sales revenue $ - $ 24,306 $ 23,077 $ (1,723 ) $ 494 $ - Research and development revenue: Reimbursement of research and development expenses $ - $ 5,226 $ 6,799 $ 1,573 $ - $ - Collaboration revenue: Up-front payment associated with the Company's obligation to participate in joint committees $ 736 $ - $ 74 $ - $ - $ 662 </t>
  </si>
  <si>
    <t>Note 17 - Stock Option Plans (Tables)</t>
  </si>
  <si>
    <t>Schedule of Share-based Compensation, Stock Options, Activity [Table Text Block]</t>
  </si>
  <si>
    <t xml:space="preserve"> Shares Weighted Average Exercise Price Per Share Weighted Average Remaining Contractual Term (Years) Aggregate Intrinsic Value Options outstanding, December 31, 2015 37,400 $ 10.00 Options exercised (20,400 ) 10.00 Options expired (17,000 ) 10.00 Options outstanding, June 30, 2016 - - $ - Options exercisable, June 30, 2016 - - $ - Options vested and expected to vest, June 30, 2016 - - $ - Shares Weighted Average Exercise Price Per Share Weighted Average Remaining Contractual Term (Years) Aggregate Intrinsic Value Options outstanding, December 31, 2015 4,440,608 $ 9.37 Options granted 1,266,050 13.60 Options exercised (276,721 ) 5.20 Options forfeited (44,529 ) 12.96 Options expired (55,225 ) 14.73 Options outstanding, June 30, 2016 5,330,183 10.51 8.32 $ 10,830,265 Options exercisable, June 30, 2016 1,997,524 8.41 7.16 $ 6,698,880 Options vested and expected to vest, June 30, 2016 4,178,030 10.13 8.14 $ 9,423,089 Shares Weighted Average Exercise Price Per Share Weighted Average Remaining Contractual Term (Years) Aggregate Intrinsic Value Options outstanding, December 31, 2015 - $ - Options granted 2,600 11.02 Options outstanding, June 30, 2016 2,600 11.02 9.97 $ - Options exercisable, June 30, 2016 - - - $ - Options vested and expected to vest, June 30, 2016 1,214 11.02 9.97 $ - </t>
  </si>
  <si>
    <t>Schedule of Nonvested Restricted Stock Units Activity [Table Text Block]</t>
  </si>
  <si>
    <t xml:space="preserve"> Shares Weighted Average Grant-Date Fair Value Nonvested Restricted Stock Units, December 31, 2015 - $ - Restricted Stock Units granted 49,000 12.41 Restricted Stock Units vested - Restricted Stock Units forfeited - Nonvested Restricted Stock Units, June 30, 2016 49,000 12.41 </t>
  </si>
  <si>
    <t>Schedule of Accumulated Other Comprehensive Income (Loss) [Table Text Block]</t>
  </si>
  <si>
    <t xml:space="preserve"> (In thousands) Foreign currency translation adjustments Unrealized income on investments, net of tax effect Unrealized income (loss) on pension benefit obligation Accumulated other comprehensive income Balance January 1, 2016 $ 14,243 $ 42 $ (873 ) $ 13,412 Other comprehensive income before reclassifications 36,255 - 25 36,280 Amounts reclassified from accumulated other comprehensive loss - - - - Balance June 30, 2016 $ 50,498 $ 42 $ (848 ) $ 49,692 </t>
  </si>
  <si>
    <t>Note 1 - Business Organization and Basis of Presentation (Details Textual) - USD ($)</t>
  </si>
  <si>
    <t>1 Months Ended</t>
  </si>
  <si>
    <t>2 Months Ended</t>
  </si>
  <si>
    <t>May 31, 2015</t>
  </si>
  <si>
    <t>Gloria [Member] | First Tranche [Member] | China Gloria Agreement [Member]</t>
  </si>
  <si>
    <t>Collaboration Revenue from Upfront Payment</t>
  </si>
  <si>
    <t>Gloria [Member] | Second Tranche [Member] | China Gloria Agreement [Member]</t>
  </si>
  <si>
    <t>Gloria [Member] | China Gloria Agreement [Member]</t>
  </si>
  <si>
    <t>Takeda [Member] | Lubiprostone Alternate Formulation [Member]</t>
  </si>
  <si>
    <t>Additional Reformulation Costs Funded, Percentage</t>
  </si>
  <si>
    <t>100.00%</t>
  </si>
  <si>
    <t>Takeda [Member] | Lubiprostone for Pediatric Functional Constipation [Member]</t>
  </si>
  <si>
    <t>67.00%</t>
  </si>
  <si>
    <t>Note 2 - Summary of Significant Accounting Policies (Details Textual) - USD ($) $ in Millions</t>
  </si>
  <si>
    <t>12 Months Ended</t>
  </si>
  <si>
    <t>Credit Facility [Member] | Term Loans [Member]</t>
  </si>
  <si>
    <t>Debt Instrument, Covenant, Restricted Cash Account, Balance</t>
  </si>
  <si>
    <t>Debt Instrument Covenant Restricted Cash Account Balance, Threshold</t>
  </si>
  <si>
    <t>Subordinated Unsecured Promissory Notes [Member] | R-Tech [Member] | Kuno and Ueno Trust [Member]</t>
  </si>
  <si>
    <t>R-Tech [Member] | Non-tendering R-tech Shareholders [Member]</t>
  </si>
  <si>
    <t>Customer Concentration Risk [Member] | Sales Revenue, Goods, Net [Member] | Takeda [Member]</t>
  </si>
  <si>
    <t>Concentration Risk, Percentage</t>
  </si>
  <si>
    <t>69.30%</t>
  </si>
  <si>
    <t>53.60%</t>
  </si>
  <si>
    <t>65.50%</t>
  </si>
  <si>
    <t>57.40%</t>
  </si>
  <si>
    <t>Customer Concentration Risk [Member] | Accounts Receivable [Member] | Takeda [Member]</t>
  </si>
  <si>
    <t>89.20%</t>
  </si>
  <si>
    <t>78.10%</t>
  </si>
  <si>
    <t>Customer Concentration Risk [Member] | Sales Revenue, Net [Member] | Mylan [Member]</t>
  </si>
  <si>
    <t>28.20%</t>
  </si>
  <si>
    <t>41.60%</t>
  </si>
  <si>
    <t>29.30%</t>
  </si>
  <si>
    <t>39.80%</t>
  </si>
  <si>
    <t>Cash, FDIC Insured Amount</t>
  </si>
  <si>
    <t>Percentage of Deposit within Federally Insured Limits</t>
  </si>
  <si>
    <t>1.20%</t>
  </si>
  <si>
    <t>3.60%</t>
  </si>
  <si>
    <t>Note 3 - Computation of Net Income (Loss) per Share (Details) - USD ($) $ / shares in Units, shares in Thousands, $ in Thousands</t>
  </si>
  <si>
    <t>Basic net income (loss) per share (in dollars per share)</t>
  </si>
  <si>
    <t>Assumed exercise of stock options under the treasury stock method (in shares)</t>
  </si>
  <si>
    <t>(in shares)</t>
  </si>
  <si>
    <t>Diluted net income (loss) per share (in dollars per share)</t>
  </si>
  <si>
    <t>Note 3 - Potentially Dilutive Securities (Details) - shares shares in Thousands</t>
  </si>
  <si>
    <t>Employee Stock Option [Member]</t>
  </si>
  <si>
    <t>Employee stock options (in shares)</t>
  </si>
  <si>
    <t>Note 4 - Acquisition of R-Tech (Details Textual) - R-Tech [Member] - USD ($) $ in Thousands</t>
  </si>
  <si>
    <t>Dec. 08, 2015</t>
  </si>
  <si>
    <t>Oct. 20, 2015</t>
  </si>
  <si>
    <t>Business Acquisition, Percentage of Voting Interests Acquired</t>
  </si>
  <si>
    <t>2.00%</t>
  </si>
  <si>
    <t>98.00%</t>
  </si>
  <si>
    <t>Business Combination, Consideration Transferred</t>
  </si>
  <si>
    <t>Business Combination, Recognized Identifiable Assets Acquired and Liabilities Assumed, Current Assets, Other, Fair Value Adjustments</t>
  </si>
  <si>
    <t>Business Combination, Recognized Identifiable Assets Acquired and Liabilities Assumed, Property, Plant, and Equipment, Fair Value Adjustment</t>
  </si>
  <si>
    <t>Business Combination, Recognized Identifiable Assets Acquired and Liabilities Assumed, Deferred Tax Liabilities, Net, Fair Value Adjustment</t>
  </si>
  <si>
    <t>Goodwill, Period Increase (Decrease)</t>
  </si>
  <si>
    <t>Note 4 - Allocation of the Purchase Price of Assets a Acquired and Liabilities Assumed (Details) - USD ($)</t>
  </si>
  <si>
    <t>R-Tech [Member]</t>
  </si>
  <si>
    <t>Cash</t>
  </si>
  <si>
    <t>Business Combination, Recognized Identifiable Assets Acquired and Liabilities Assumed, Inventory</t>
  </si>
  <si>
    <t>Other current assets</t>
  </si>
  <si>
    <t>Property, plant and equipment</t>
  </si>
  <si>
    <t>Other long term assets</t>
  </si>
  <si>
    <t>Accounts payable and accrued liabilities</t>
  </si>
  <si>
    <t>Other liabilities, current</t>
  </si>
  <si>
    <t>Other liabilities, long term</t>
  </si>
  <si>
    <t>R-Tech shares of Sucampo stock (treasury stock)</t>
  </si>
  <si>
    <t>Total fair value of tangible assets acquired and liabilities assumed</t>
  </si>
  <si>
    <t>Acquired in-process research and development</t>
  </si>
  <si>
    <t>Acquired intangible assets</t>
  </si>
  <si>
    <t>Total purchase price</t>
  </si>
  <si>
    <t>Settlement of net receivable from pre-existing relationship</t>
  </si>
  <si>
    <t>Acquisition, net of acquired cash</t>
  </si>
  <si>
    <t>Acquired cash</t>
  </si>
  <si>
    <t>Squeeze out liability for non-tendering R-Tech shareholders</t>
  </si>
  <si>
    <t>Other</t>
  </si>
  <si>
    <t>Note 4 - Acquisition Pro Forma Information (Details) - R-Tech [Member] - USD ($) $ in Thousands</t>
  </si>
  <si>
    <t>Pro forma revenue</t>
  </si>
  <si>
    <t>Pro forma net income (loss)</t>
  </si>
  <si>
    <t>Note 5 - Segment Information (Details Textual)</t>
  </si>
  <si>
    <t>Number of Operating Segments</t>
  </si>
  <si>
    <t>Note 5 - Revenues by Product Catergory (Details) - USD ($) $ in Thousands</t>
  </si>
  <si>
    <t>Product - Amitiza [Member]</t>
  </si>
  <si>
    <t>Sales Revenue, Goods, Net</t>
  </si>
  <si>
    <t>Product - Rescula [Member]</t>
  </si>
  <si>
    <t>Note 5 - Revenues by Geographic Location (Details) - USD ($) $ in Thousands</t>
  </si>
  <si>
    <t>UNITED STATES</t>
  </si>
  <si>
    <t>JAPAN</t>
  </si>
  <si>
    <t>Rest of the World [Member]</t>
  </si>
  <si>
    <t>Note 5 - Long-lived Assets by Geographic Areas (Details) - USD ($) $ in Thousands</t>
  </si>
  <si>
    <t>Long-lived assets</t>
  </si>
  <si>
    <t>Note 6 - Fair Value Measurements (Details Textual) $ in Millions</t>
  </si>
  <si>
    <t>Jun. 30, 2016USD ($)</t>
  </si>
  <si>
    <t>Fair Value, Inputs, Level 3 [Member] | CPP [Member]</t>
  </si>
  <si>
    <t>Notes Receivable, Fair Value Disclosure</t>
  </si>
  <si>
    <t>Note 7 - Restructuring (Details Textual) - USD ($)</t>
  </si>
  <si>
    <t>Dec. 31, 2014</t>
  </si>
  <si>
    <t>Restructuring Charges</t>
  </si>
  <si>
    <t>Restructuring Reserve</t>
  </si>
  <si>
    <t>Restructuring and Related Cost, Cost Incurred to Date</t>
  </si>
  <si>
    <t>Note 7 - Restructuring Charges (Details) - USD ($)</t>
  </si>
  <si>
    <t>Termination benefits</t>
  </si>
  <si>
    <t>Asset impairments</t>
  </si>
  <si>
    <t>Note 7 - Cash Components of Restructuring Costs (Details) - USD ($)</t>
  </si>
  <si>
    <t>One-time Termination Benefits [Member]</t>
  </si>
  <si>
    <t>Balance</t>
  </si>
  <si>
    <t>Amounts paid</t>
  </si>
  <si>
    <t>Expenses incurred</t>
  </si>
  <si>
    <t>Foreign currency translation adjustment</t>
  </si>
  <si>
    <t>Facility Closing [Member]</t>
  </si>
  <si>
    <t>Contract Termination [Member]</t>
  </si>
  <si>
    <t>Note 8 - Inventory (Details Textual) - R-Tech [Member] - USD ($)</t>
  </si>
  <si>
    <t>Remaining Portion of Step-Up Measurement [Member]</t>
  </si>
  <si>
    <t>Note 8 - Inventory Components (Details) - USD ($) $ in Thousands</t>
  </si>
  <si>
    <t>Raw materials</t>
  </si>
  <si>
    <t>Work in process</t>
  </si>
  <si>
    <t>Finished goods</t>
  </si>
  <si>
    <t>Note 9 - Intangible Assets by Major Class (Details) - USD ($)</t>
  </si>
  <si>
    <t>Patent and License Rights [Member]</t>
  </si>
  <si>
    <t>Amortized intangible assets, weighted average life</t>
  </si>
  <si>
    <t>5 years 180 days</t>
  </si>
  <si>
    <t>6 years</t>
  </si>
  <si>
    <t>Amortized intangible assets, carrying amount</t>
  </si>
  <si>
    <t>Manufacturing Know How [Member]</t>
  </si>
  <si>
    <t>5 years 330 days</t>
  </si>
  <si>
    <t>6 years 120 days</t>
  </si>
  <si>
    <t>Accumulated amortization</t>
  </si>
  <si>
    <t>Impairment losses</t>
  </si>
  <si>
    <t>Intangibles, Foreign currency translation adjustment</t>
  </si>
  <si>
    <t>Total amortized intangible assets</t>
  </si>
  <si>
    <t>Total unamortized intangible assets</t>
  </si>
  <si>
    <t>Total intangible assets</t>
  </si>
  <si>
    <t>Note 9 - Changes in Intangible Assets (Details) - USD ($)</t>
  </si>
  <si>
    <t>Intangible Assets [Member]</t>
  </si>
  <si>
    <t>Intangibles, Balance</t>
  </si>
  <si>
    <t>Intangibles, Additions</t>
  </si>
  <si>
    <t>Intangibles, Amortization</t>
  </si>
  <si>
    <t>In Process Research and Development [Member]</t>
  </si>
  <si>
    <t>Goodwill, Balance</t>
  </si>
  <si>
    <t>Goodwill, Additions</t>
  </si>
  <si>
    <t>Goodwill, Foreign currency translation adjustment</t>
  </si>
  <si>
    <t>Note 10 - Summary of Accrued Expenses (Details) - USD ($) $ in Thousands</t>
  </si>
  <si>
    <t>Research and development costs</t>
  </si>
  <si>
    <t>Employee compensation</t>
  </si>
  <si>
    <t>Restructuring</t>
  </si>
  <si>
    <t>Legal, consulting &amp; other professional expenses</t>
  </si>
  <si>
    <t>Other accrued expenses</t>
  </si>
  <si>
    <t>Indirect taxes payable</t>
  </si>
  <si>
    <t>Note 11 - Other Liabilities (Details Textual) - USD ($)</t>
  </si>
  <si>
    <t>Deferred Grants, Noncurrrent</t>
  </si>
  <si>
    <t>Montgomery County, Maryland [Member] | Montgomery County Government [Member]</t>
  </si>
  <si>
    <t>Montgomery County, Maryland [Member] | Maryland Department of Business and Economic Development [Member]</t>
  </si>
  <si>
    <t>Note 11 - Other Liabilities Summary (Details) - USD ($) $ in Thousands</t>
  </si>
  <si>
    <t>Unrecognized tax benefits</t>
  </si>
  <si>
    <t>Deferred leasehold incentive</t>
  </si>
  <si>
    <t>Note 12 - Commitments and Contingencies (Details Textual) - USD ($)</t>
  </si>
  <si>
    <t>Guarantee of Indebtedness of Others [Member] | Maximum [Member]</t>
  </si>
  <si>
    <t>Loss Contingency, Estimate of Possible Loss</t>
  </si>
  <si>
    <t>Guarantee of Indebtedness of Others [Member]</t>
  </si>
  <si>
    <t>Operating Leases, Rent Expense</t>
  </si>
  <si>
    <t>Guaranty Liabilities</t>
  </si>
  <si>
    <t>Note 12 - Future Minimum, Non-Cancelable Lease Payments (Details) $ in Thousands</t>
  </si>
  <si>
    <t>Total minimum lease payments</t>
  </si>
  <si>
    <t>Note 13 - Related Party Transactions (Details Textual) SFr in Millions</t>
  </si>
  <si>
    <t>Dec. 01, 2015</t>
  </si>
  <si>
    <t>Jun. 30, 2015USD ($)</t>
  </si>
  <si>
    <t>Dec. 31, 2010USD ($)</t>
  </si>
  <si>
    <t>Oct. 20, 2015USD ($)</t>
  </si>
  <si>
    <t>Jun. 30, 2016CHF (SFr)</t>
  </si>
  <si>
    <t>Dec. 31, 2015USD ($)</t>
  </si>
  <si>
    <t>Sep. 30, 2011CHF (SFr)</t>
  </si>
  <si>
    <t>Related Party Transaction, Other Revenues from Transactions with Related Party</t>
  </si>
  <si>
    <t>Numab [Member] | Zurcher Kantonalbank [Member]</t>
  </si>
  <si>
    <t>Loans Pledged as Collateral</t>
  </si>
  <si>
    <t>Numab [Member] | Financial Guarantee [Member]</t>
  </si>
  <si>
    <t>Restricted Cash and Cash Equivalents | SFr</t>
  </si>
  <si>
    <t>Numab [Member]</t>
  </si>
  <si>
    <t>Long-term Debt, Gross</t>
  </si>
  <si>
    <t>Ueno Trust [Member] | SAG [Member] | Subordinated Unsecured Promissory Notes [Member]</t>
  </si>
  <si>
    <t>Debt Instrument, Face Amount</t>
  </si>
  <si>
    <t>Kuno and Ueno Trust [Member] | SAG [Member] | Subordinated Unsecured Promissory Notes [Member] | London Interbank Offered Rate (LIBOR) [Member]</t>
  </si>
  <si>
    <t>Debt Instrument, Basis Spread on Variable Rate</t>
  </si>
  <si>
    <t>4.70%</t>
  </si>
  <si>
    <t>4.00%</t>
  </si>
  <si>
    <t>Kuno and Ueno Trust [Member] | SAG [Member] | Subordinated Unsecured Promissory Notes [Member]</t>
  </si>
  <si>
    <t>Related Party Transaction, Amounts of Transaction</t>
  </si>
  <si>
    <t>Note 13 - Expenses Under Agreements With R-Tech (Details) - R-Tech [Member] - USD ($) $ in Thousands</t>
  </si>
  <si>
    <t>Clinical Supplies [Member]</t>
  </si>
  <si>
    <t>Expenses related to R-Tech</t>
  </si>
  <si>
    <t>Other Research and Development Services [Member]</t>
  </si>
  <si>
    <t>Commercial Supplies [Member]</t>
  </si>
  <si>
    <t>Note 14 - Credit Facility and Notes Payable (Details Textual) - Jeffries Financing LLC [Member] - Term Loans [Member]</t>
  </si>
  <si>
    <t>Oct. 16, 2015</t>
  </si>
  <si>
    <t>Adjusted Eurodollar [Member]</t>
  </si>
  <si>
    <t>7.25%</t>
  </si>
  <si>
    <t>Debt Instrument, Interest Rate During Period</t>
  </si>
  <si>
    <t>6.25%</t>
  </si>
  <si>
    <t>8.42%</t>
  </si>
  <si>
    <t>Note 15 - Collaboration Obligation (Details Textual) - Global License Agreement [Member] - Takeda [Member] - USD ($) $ in Millions</t>
  </si>
  <si>
    <t>Up-front Payment Arrangement [Member]</t>
  </si>
  <si>
    <t>Deferred Revenue</t>
  </si>
  <si>
    <t>Development Expenses to Be Assumed</t>
  </si>
  <si>
    <t>Developmental Expense Reimbursement Obligation</t>
  </si>
  <si>
    <t>Note 16 - Collaboration and License Agreements (Details Textual) - USD ($) $ in Thousands</t>
  </si>
  <si>
    <t>Santen [Member] | Japan Santen Agreement [Member] | RESCULA [Member]</t>
  </si>
  <si>
    <t>Note 16 - Cash Streams and Related Revenue Recognized or Deferred Under the North American Takeda Agreement (Details) - Takeda [Member] - USD ($) $ in Thousands</t>
  </si>
  <si>
    <t>Product Royalty Revenue [Member]</t>
  </si>
  <si>
    <t>Cash Received</t>
  </si>
  <si>
    <t>Revenue Recognized</t>
  </si>
  <si>
    <t>Accounts Receivable</t>
  </si>
  <si>
    <t>Foreign Currency Effects</t>
  </si>
  <si>
    <t>Product Sales Revenue [Member]</t>
  </si>
  <si>
    <t>Research and Development Revenue [Member] | Reimbursement of Research and Development Expenses [Member]</t>
  </si>
  <si>
    <t>Collaboration Revenue [Member] | Up-front Payment Arrangement [Member]</t>
  </si>
  <si>
    <t>Note 16 - Cash Streams and Related Revenue Recognized or Deferred Under the Japan Mylan Agreement (Details) - Mylan [Member] - USD ($) $ in Thousands</t>
  </si>
  <si>
    <t>Note 17 - Stock Option Plans (Details Textual) - USD ($)</t>
  </si>
  <si>
    <t>Stock Incentive Plan 2006 [Member] | Common Class A [Member]</t>
  </si>
  <si>
    <t>Stock Issued During Period, Value, Employee Stock Purchase Plan</t>
  </si>
  <si>
    <t>Stock Issued During Period, Shares, Employee Stock Purchase Plans</t>
  </si>
  <si>
    <t>Share-based Compensation Arrangement by Share-based Payment Award, Options, Grants in Period, Weighted Average Grant Date Fair Value</t>
  </si>
  <si>
    <t>Note 17 - Stock Option Activity (Details)</t>
  </si>
  <si>
    <t>Jun. 30, 2016USD ($)$ / sharesshares</t>
  </si>
  <si>
    <t>Amended 2001 Plan [Member]</t>
  </si>
  <si>
    <t>Options outstanding, shares (in shares) | shares</t>
  </si>
  <si>
    <t>Options outstanding, weighted average exercise price per share (in dollars per share) | $ / shares</t>
  </si>
  <si>
    <t>Options exercised, shares (in shares) | shares</t>
  </si>
  <si>
    <t>Options exercised, weighted average exercise price per share (in dollars per share) | $ / shares</t>
  </si>
  <si>
    <t>Options expired, shares (in shares) | shares</t>
  </si>
  <si>
    <t>Options expired, weighted average exercise price per share (in dollars per share) | $ / shares</t>
  </si>
  <si>
    <t>Stock Incentive Plan 2006 [Member]</t>
  </si>
  <si>
    <t>Options granted, shares (in shares) | shares</t>
  </si>
  <si>
    <t>Options granted, weighted average exercise price per share (in dollars per share) | $ / shares</t>
  </si>
  <si>
    <t>Options forfeited, shares (in shares) | shares</t>
  </si>
  <si>
    <t>Options forfeited, weighted average exercise price per share (in dollars per share) | $ / shares</t>
  </si>
  <si>
    <t>Options outstanding, weighted average remaining contractual term</t>
  </si>
  <si>
    <t>8 years 116 days</t>
  </si>
  <si>
    <t>Options outstanding, aggregate intrinsic value | $</t>
  </si>
  <si>
    <t>Options exercisable, shares (in shares) | shares</t>
  </si>
  <si>
    <t>Options exercisable, weighted average exercise price per share (in dollars per share) | $ / shares</t>
  </si>
  <si>
    <t>Options exercisable, weighted average remaining contractual term</t>
  </si>
  <si>
    <t>7 years 58 days</t>
  </si>
  <si>
    <t>Options exercisable, aggregate intrinsic value | $</t>
  </si>
  <si>
    <t>Options vested and expected to vest, shares (in shares) | shares</t>
  </si>
  <si>
    <t>Options vested and expected to vest, weighted average exercise price per share (in dollars per share) | $ / shares</t>
  </si>
  <si>
    <t>Options vested and expected to vest, weighted average remaining contractual term</t>
  </si>
  <si>
    <t>8 years 51 days</t>
  </si>
  <si>
    <t>Options vested and expected to vest, aggregate intrinsic value | $</t>
  </si>
  <si>
    <t>Stock Incentive Plan 2016 [Member]</t>
  </si>
  <si>
    <t>9 years 354 days</t>
  </si>
  <si>
    <t>Note 17 - Restricted Stock Units Activity (Details) - Restricted Stock Units (RSUs) [Member]</t>
  </si>
  <si>
    <t>Jun. 30, 2016$ / sharesshares</t>
  </si>
  <si>
    <t>Nonvested Restricted Stock Units, shares (in shares) | shares</t>
  </si>
  <si>
    <t>Nonvested Restricted Stock Units, weighted average fair value (in dollars per share) | $ / shares</t>
  </si>
  <si>
    <t>Restricted Stock Units granted, shares (in shares) | shares</t>
  </si>
  <si>
    <t>Restricted Stock Units granted, weighted average fair value (in dollars per share) | $ / shares</t>
  </si>
  <si>
    <t>Restricted Stock Units vested, shares (in shares) | shares</t>
  </si>
  <si>
    <t>Restricted Stock Units vested, weighted average fair value (in dollars per share) | $ / shares</t>
  </si>
  <si>
    <t>Restricted Stock Units forfeited, shares (in shares) | shares</t>
  </si>
  <si>
    <t>Restricted Stock Units forfeited, weighted average fair value (in dollars per share) | $ / shares</t>
  </si>
  <si>
    <t>Note 17 - Changes in Accumulated Other Comprehensive Income (Loss) (Details) $ in Thousands</t>
  </si>
  <si>
    <t>Accumulated Foreign Currency Adjustment Attributable to Parent [Member]</t>
  </si>
  <si>
    <t>Other comprehensive income before reclassifications</t>
  </si>
  <si>
    <t>Accumulated Net Investment Gain (Loss) Attributable to Parent [Member]</t>
  </si>
  <si>
    <t>Accumulated Defined Benefit Plans Adjustment, Net Gain (Loss) Attributable to Parent [Member]</t>
  </si>
  <si>
    <t>Note 18 - Income Taxes (Details Textual) - USD ($) $ in Millions</t>
  </si>
  <si>
    <t>Minimum [Member]</t>
  </si>
  <si>
    <t>Effective Income Tax Rate Reconciliation, Percent</t>
  </si>
  <si>
    <t>0.00%</t>
  </si>
  <si>
    <t>Maximum [Member]</t>
  </si>
  <si>
    <t>42.00%</t>
  </si>
  <si>
    <t>Latest Tax Year [Member]</t>
  </si>
  <si>
    <t>Income Tax Examination, Year under Examination</t>
  </si>
  <si>
    <t>Earliest Tax Year [Member]</t>
  </si>
  <si>
    <t>5.80%</t>
  </si>
  <si>
    <t>28.70%</t>
  </si>
  <si>
    <t>38.70%</t>
  </si>
  <si>
    <t>29.40%</t>
  </si>
  <si>
    <t>Unrecognized Tax Benefits</t>
  </si>
  <si>
    <t>Unrecognized Tax Benefits that Would Impact Effective Tax Rate</t>
  </si>
  <si>
    <t>Note 19 - Investment in CPP (Details Textual) - USD ($)</t>
  </si>
  <si>
    <t>Jan. 09, 2016</t>
  </si>
  <si>
    <t>Jan. 31, 2016</t>
  </si>
  <si>
    <t>Sep. 30, 2016</t>
  </si>
  <si>
    <t>Mar. 31, 2016</t>
  </si>
  <si>
    <t>CPP [Member] | IPO [Member] | Minimum [Member]</t>
  </si>
  <si>
    <t>Collaboration Agreement, Discount under Qualified Financing</t>
  </si>
  <si>
    <t>10.00%</t>
  </si>
  <si>
    <t>CPP [Member] | IPO [Member] | Maximum [Member]</t>
  </si>
  <si>
    <t>20.00%</t>
  </si>
  <si>
    <t>CPP [Member] | IPO [Member]</t>
  </si>
  <si>
    <t>Collaboration Agreement, Amount of Equity Investment</t>
  </si>
  <si>
    <t>Collaboration Agreement, Initial Public Offering Discount</t>
  </si>
  <si>
    <t>CPP [Member] | Scenario, Forecast [Member]</t>
  </si>
  <si>
    <t>Payment of Option Fee</t>
  </si>
  <si>
    <t>CPP [Member] | Fair Value, Inputs, Level 3 [Member]</t>
  </si>
  <si>
    <t>Collaboration Agreement, Amount of Investment</t>
  </si>
  <si>
    <t>Collaboration Agreement, Minimum Aggregate Proceeds Contingent on Consummation of Future Financing</t>
  </si>
  <si>
    <t>Option Fee, Maximum</t>
  </si>
  <si>
    <t>Number of Tranches</t>
  </si>
  <si>
    <t>Maximum Aggregate License Fees and Milestone Payments</t>
  </si>
  <si>
    <t>Variable Interest Entity, Reporting Entity Involvement, Maximum Loss Exposure, Amount</t>
  </si>
  <si>
    <t>Assets</t>
  </si>
  <si>
    <t>Liabilities</t>
  </si>
  <si>
    <t>Convertible Debt [Member]</t>
  </si>
  <si>
    <t>Debt Instrument, Interest Rate, Stated Percentage</t>
  </si>
  <si>
    <t>5.00%</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SFr &quot;#,##0.0_);_(&quot;SFr &quot;(#,##0.0)" numFmtId="169"/>
    <numFmt formatCode="_(&quot;SFr &quot;#,##0_);_(&quot;SF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652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45821058</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6</v>
      </c>
      <c r="B1" s="2" t="s">
        <v>1</v>
      </c>
    </row>
    <row r="2" spans="1:2">
      <c r="B2" s="2" t="s">
        <v>2</v>
      </c>
    </row>
    <row r="3" spans="1:2">
      <c r="A3" s="3" t="s">
        <v>173</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4" t="s">
        <v>31</v>
      </c>
    </row>
    <row r="3" spans="1:3">
      <c r="A3" s="3" t="s">
        <v>32</v>
      </c>
    </row>
    <row r="4" spans="1:3">
      <c r="A4" s="4" t="s">
        <v>33</v>
      </c>
      <c r="B4" s="7" t="n">
        <v>458000</v>
      </c>
      <c r="C4" s="7" t="n">
        <v>455000</v>
      </c>
    </row>
    <row r="5" spans="1:3">
      <c r="A5" s="4" t="s">
        <v>34</v>
      </c>
    </row>
    <row r="6" spans="1:3">
      <c r="A6" s="3" t="s">
        <v>32</v>
      </c>
    </row>
    <row r="7" spans="1:3">
      <c r="A7" s="4" t="s">
        <v>33</v>
      </c>
      <c r="B7" s="6" t="n">
        <v>0</v>
      </c>
      <c r="C7" s="6" t="n">
        <v>0</v>
      </c>
    </row>
    <row r="8" spans="1:3">
      <c r="A8" s="4" t="s">
        <v>35</v>
      </c>
      <c r="B8" s="6" t="n">
        <v>127981000</v>
      </c>
      <c r="C8" s="6" t="n">
        <v>108284000</v>
      </c>
    </row>
    <row r="9" spans="1:3">
      <c r="A9" s="4" t="s">
        <v>36</v>
      </c>
      <c r="B9" s="6" t="n">
        <v>18744000</v>
      </c>
      <c r="C9" s="6" t="n">
        <v>22792000</v>
      </c>
    </row>
    <row r="10" spans="1:3">
      <c r="A10" s="4" t="s">
        <v>37</v>
      </c>
      <c r="B10" s="6" t="n">
        <v>18167000</v>
      </c>
      <c r="C10" s="6" t="n">
        <v>22759000</v>
      </c>
    </row>
    <row r="11" spans="1:3">
      <c r="A11" s="4" t="s">
        <v>38</v>
      </c>
      <c r="B11" s="6" t="n">
        <v>26916000</v>
      </c>
      <c r="C11" s="6" t="n">
        <v>55218000</v>
      </c>
    </row>
    <row r="12" spans="1:3">
      <c r="A12" s="4" t="s">
        <v>39</v>
      </c>
      <c r="B12" s="6" t="n">
        <v>21570000</v>
      </c>
      <c r="C12" s="6" t="n">
        <v>33121000</v>
      </c>
    </row>
    <row r="13" spans="1:3">
      <c r="A13" s="4" t="s">
        <v>40</v>
      </c>
      <c r="B13" s="6" t="n">
        <v>24324000</v>
      </c>
      <c r="C13" s="6" t="n">
        <v>9186000</v>
      </c>
    </row>
    <row r="14" spans="1:3">
      <c r="A14" s="4" t="s">
        <v>41</v>
      </c>
      <c r="B14" s="6" t="n">
        <v>237702000</v>
      </c>
      <c r="C14" s="6" t="n">
        <v>251360000</v>
      </c>
    </row>
    <row r="15" spans="1:3">
      <c r="A15" s="4" t="s">
        <v>42</v>
      </c>
      <c r="B15" s="6" t="n">
        <v>6340000</v>
      </c>
      <c r="C15" s="6" t="n">
        <v>6393000</v>
      </c>
    </row>
    <row r="16" spans="1:3">
      <c r="A16" s="4" t="s">
        <v>43</v>
      </c>
      <c r="B16" s="6" t="n">
        <v>139347000</v>
      </c>
      <c r="C16" s="6" t="n">
        <v>130315000</v>
      </c>
    </row>
    <row r="17" spans="1:3">
      <c r="A17" s="4" t="s">
        <v>44</v>
      </c>
      <c r="B17" s="6" t="n">
        <v>71839000</v>
      </c>
      <c r="C17" s="6" t="n">
        <v>60937000</v>
      </c>
    </row>
    <row r="18" spans="1:3">
      <c r="A18" s="4" t="s">
        <v>45</v>
      </c>
      <c r="B18" s="6" t="n">
        <v>7228000</v>
      </c>
      <c r="C18" s="6" t="n">
        <v>6171000</v>
      </c>
    </row>
    <row r="19" spans="1:3">
      <c r="A19" s="4" t="s">
        <v>46</v>
      </c>
      <c r="B19" s="6" t="n">
        <v>1400000</v>
      </c>
      <c r="C19" s="6" t="n">
        <v>1400000</v>
      </c>
    </row>
    <row r="20" spans="1:3">
      <c r="A20" s="4" t="s">
        <v>47</v>
      </c>
      <c r="B20" s="6" t="n">
        <v>5118000</v>
      </c>
      <c r="C20" s="4" t="s">
        <v>48</v>
      </c>
    </row>
    <row r="21" spans="1:3">
      <c r="A21" s="4" t="s">
        <v>49</v>
      </c>
      <c r="B21" s="6" t="n">
        <v>770000</v>
      </c>
      <c r="C21" s="6" t="n">
        <v>605000</v>
      </c>
    </row>
    <row r="22" spans="1:3">
      <c r="A22" s="4" t="s">
        <v>50</v>
      </c>
      <c r="B22" s="6" t="n">
        <v>469744000</v>
      </c>
      <c r="C22" s="6" t="n">
        <v>457181000</v>
      </c>
    </row>
    <row r="23" spans="1:3">
      <c r="A23" s="4" t="s">
        <v>51</v>
      </c>
      <c r="B23" s="6" t="n">
        <v>6166000</v>
      </c>
      <c r="C23" s="6" t="n">
        <v>11213000</v>
      </c>
    </row>
    <row r="24" spans="1:3">
      <c r="A24" s="4" t="s">
        <v>52</v>
      </c>
      <c r="B24" s="6" t="n">
        <v>13298000</v>
      </c>
      <c r="C24" s="6" t="n">
        <v>10886000</v>
      </c>
    </row>
    <row r="25" spans="1:3">
      <c r="A25" s="4" t="s">
        <v>53</v>
      </c>
      <c r="B25" s="6" t="n">
        <v>3797000</v>
      </c>
      <c r="C25" s="6" t="n">
        <v>5623000</v>
      </c>
    </row>
    <row r="26" spans="1:3">
      <c r="A26" s="4" t="s">
        <v>54</v>
      </c>
      <c r="B26" s="6" t="n">
        <v>6274000</v>
      </c>
      <c r="C26" s="6" t="n">
        <v>6507000</v>
      </c>
    </row>
    <row r="27" spans="1:3">
      <c r="A27" s="4" t="s">
        <v>55</v>
      </c>
      <c r="B27" s="6" t="n">
        <v>21679000</v>
      </c>
      <c r="C27" s="6" t="n">
        <v>39083000</v>
      </c>
    </row>
    <row r="28" spans="1:3">
      <c r="A28" s="4" t="s">
        <v>56</v>
      </c>
      <c r="B28" s="6" t="n">
        <v>4421000</v>
      </c>
      <c r="C28" s="6" t="n">
        <v>14815000</v>
      </c>
    </row>
    <row r="29" spans="1:3">
      <c r="A29" s="4" t="s">
        <v>57</v>
      </c>
      <c r="B29" s="6" t="n">
        <v>55635000</v>
      </c>
      <c r="C29" s="6" t="n">
        <v>88127000</v>
      </c>
    </row>
    <row r="30" spans="1:3">
      <c r="A30" s="4" t="s">
        <v>58</v>
      </c>
      <c r="B30" s="6" t="n">
        <v>202410000</v>
      </c>
      <c r="C30" s="6" t="n">
        <v>213277000</v>
      </c>
    </row>
    <row r="31" spans="1:3">
      <c r="A31" s="4" t="s">
        <v>59</v>
      </c>
      <c r="B31" s="6" t="n">
        <v>937000</v>
      </c>
      <c r="C31" s="6" t="n">
        <v>1088000</v>
      </c>
    </row>
    <row r="32" spans="1:3">
      <c r="A32" s="4" t="s">
        <v>60</v>
      </c>
      <c r="B32" s="6" t="n">
        <v>68570000</v>
      </c>
      <c r="C32" s="6" t="n">
        <v>52497000</v>
      </c>
    </row>
    <row r="33" spans="1:3">
      <c r="A33" s="4" t="s">
        <v>61</v>
      </c>
      <c r="B33" s="6" t="n">
        <v>18428000</v>
      </c>
      <c r="C33" s="6" t="n">
        <v>15743000</v>
      </c>
    </row>
    <row r="34" spans="1:3">
      <c r="A34" s="4" t="s">
        <v>62</v>
      </c>
      <c r="B34" s="6" t="n">
        <v>345980000</v>
      </c>
      <c r="C34" s="6" t="n">
        <v>370732000</v>
      </c>
    </row>
    <row r="35" spans="1:3">
      <c r="A35" s="4" t="s">
        <v>63</v>
      </c>
      <c r="B35" s="6" t="n">
        <v>0</v>
      </c>
      <c r="C35" s="6" t="n">
        <v>0</v>
      </c>
    </row>
    <row r="36" spans="1:3">
      <c r="A36" s="4" t="s">
        <v>64</v>
      </c>
      <c r="B36" s="6" t="n">
        <v>105133000</v>
      </c>
      <c r="C36" s="6" t="n">
        <v>99212000</v>
      </c>
    </row>
    <row r="37" spans="1:3">
      <c r="A37" s="4" t="s">
        <v>65</v>
      </c>
      <c r="B37" s="6" t="n">
        <v>49692000</v>
      </c>
      <c r="C37" s="6" t="n">
        <v>13412000</v>
      </c>
    </row>
    <row r="38" spans="1:3">
      <c r="A38" s="4" t="s">
        <v>66</v>
      </c>
      <c r="B38" s="6" t="n">
        <v>-46269000</v>
      </c>
      <c r="C38" s="6" t="n">
        <v>-46269000</v>
      </c>
    </row>
    <row r="39" spans="1:3">
      <c r="A39" s="4" t="s">
        <v>67</v>
      </c>
      <c r="B39" s="6" t="n">
        <v>14750000</v>
      </c>
      <c r="C39" s="6" t="n">
        <v>19639000</v>
      </c>
    </row>
    <row r="40" spans="1:3">
      <c r="A40" s="4" t="s">
        <v>68</v>
      </c>
      <c r="B40" s="6" t="n">
        <v>123764000</v>
      </c>
      <c r="C40" s="6" t="n">
        <v>86449000</v>
      </c>
    </row>
    <row r="41" spans="1:3">
      <c r="A41" s="4" t="s">
        <v>69</v>
      </c>
      <c r="B41" s="7" t="n">
        <v>469744000</v>
      </c>
      <c r="C41" s="7" t="n">
        <v>45718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2</v>
      </c>
      <c r="B1" s="2" t="s">
        <v>1</v>
      </c>
    </row>
    <row r="2" spans="1:2">
      <c r="B2" s="2" t="s">
        <v>2</v>
      </c>
    </row>
    <row r="3" spans="1:2">
      <c r="A3" s="3" t="s">
        <v>17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18</v>
      </c>
      <c r="B1" s="2" t="s">
        <v>1</v>
      </c>
    </row>
    <row r="2" spans="1:2">
      <c r="B2" s="2" t="s">
        <v>2</v>
      </c>
    </row>
    <row r="3" spans="1:2">
      <c r="A3" s="3" t="s">
        <v>173</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1</v>
      </c>
      <c r="B1" s="2" t="s">
        <v>1</v>
      </c>
    </row>
    <row r="2" spans="1:2">
      <c r="B2" s="2" t="s">
        <v>2</v>
      </c>
    </row>
    <row r="3" spans="1:2">
      <c r="A3" s="3" t="s">
        <v>173</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27</v>
      </c>
      <c r="B1" s="2" t="s">
        <v>1</v>
      </c>
    </row>
    <row r="2" spans="1:2">
      <c r="B2" s="2" t="s">
        <v>2</v>
      </c>
    </row>
    <row r="3" spans="1:2">
      <c r="A3" s="4" t="s">
        <v>228</v>
      </c>
    </row>
    <row r="4" spans="1:2">
      <c r="A4" s="3" t="s">
        <v>173</v>
      </c>
    </row>
    <row r="5" spans="1:2">
      <c r="A5" s="4" t="s">
        <v>219</v>
      </c>
      <c r="B5" s="4" t="s">
        <v>229</v>
      </c>
    </row>
    <row r="6" spans="1:2">
      <c r="A6" s="4" t="s">
        <v>219</v>
      </c>
      <c r="B6"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0</v>
      </c>
      <c r="B1" s="2" t="s">
        <v>1</v>
      </c>
    </row>
    <row r="2" spans="1:2">
      <c r="B2" s="2" t="s">
        <v>2</v>
      </c>
    </row>
    <row r="3" spans="1:2">
      <c r="A3" s="3" t="s">
        <v>173</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51</v>
      </c>
      <c r="B1" s="2" t="s">
        <v>1</v>
      </c>
    </row>
    <row r="2" spans="1:2">
      <c r="B2" s="2" t="s">
        <v>2</v>
      </c>
    </row>
    <row r="3" spans="1:2">
      <c r="A3" s="3" t="s">
        <v>24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v>
      </c>
      <c r="B1" s="2" t="s">
        <v>2</v>
      </c>
      <c r="C1" s="2" t="s">
        <v>30</v>
      </c>
    </row>
    <row r="2" spans="1:3">
      <c r="A2" s="4" t="s">
        <v>31</v>
      </c>
    </row>
    <row r="3" spans="1:3">
      <c r="A3" s="4" t="s">
        <v>71</v>
      </c>
      <c r="B3" s="8" t="n">
        <v>0.01</v>
      </c>
      <c r="C3" s="8" t="n">
        <v>0.01</v>
      </c>
    </row>
    <row r="4" spans="1:3">
      <c r="A4" s="4" t="s">
        <v>72</v>
      </c>
      <c r="B4" s="6" t="n">
        <v>270000000</v>
      </c>
      <c r="C4" s="6" t="n">
        <v>270000000</v>
      </c>
    </row>
    <row r="5" spans="1:3">
      <c r="A5" s="4" t="s">
        <v>73</v>
      </c>
      <c r="B5" s="6" t="n">
        <v>45820058</v>
      </c>
      <c r="C5" s="6" t="n">
        <v>45509150</v>
      </c>
    </row>
    <row r="6" spans="1:3">
      <c r="A6" s="4" t="s">
        <v>74</v>
      </c>
      <c r="B6" s="6" t="n">
        <v>45820058</v>
      </c>
      <c r="C6" s="6" t="n">
        <v>45509150</v>
      </c>
    </row>
    <row r="7" spans="1:3">
      <c r="A7" s="4" t="s">
        <v>34</v>
      </c>
    </row>
    <row r="8" spans="1:3">
      <c r="A8" s="4" t="s">
        <v>71</v>
      </c>
      <c r="B8" s="8" t="n">
        <v>0.01</v>
      </c>
      <c r="C8" s="8" t="n">
        <v>0.01</v>
      </c>
    </row>
    <row r="9" spans="1:3">
      <c r="A9" s="4" t="s">
        <v>72</v>
      </c>
      <c r="B9" s="6" t="n">
        <v>75000000</v>
      </c>
      <c r="C9" s="6" t="n">
        <v>75000000</v>
      </c>
    </row>
    <row r="10" spans="1:3">
      <c r="A10" s="4" t="s">
        <v>73</v>
      </c>
      <c r="B10" s="6" t="n">
        <v>0</v>
      </c>
      <c r="C10" s="6" t="n">
        <v>0</v>
      </c>
    </row>
    <row r="11" spans="1:3">
      <c r="A11" s="4" t="s">
        <v>74</v>
      </c>
      <c r="B11" s="6" t="n">
        <v>0</v>
      </c>
      <c r="C11" s="6" t="n">
        <v>0</v>
      </c>
    </row>
    <row r="12" spans="1:3">
      <c r="A12" s="4" t="s">
        <v>75</v>
      </c>
      <c r="B12" s="8" t="n">
        <v>0.01</v>
      </c>
      <c r="C12" s="8" t="n">
        <v>0.01</v>
      </c>
    </row>
    <row r="13" spans="1:3">
      <c r="A13" s="4" t="s">
        <v>76</v>
      </c>
      <c r="B13" s="6" t="n">
        <v>5000000</v>
      </c>
      <c r="C13" s="6" t="n">
        <v>5000000</v>
      </c>
    </row>
    <row r="14" spans="1:3">
      <c r="A14" s="4" t="s">
        <v>77</v>
      </c>
      <c r="B14" s="6" t="n">
        <v>0</v>
      </c>
      <c r="C14" s="6" t="n">
        <v>0</v>
      </c>
    </row>
    <row r="15" spans="1:3">
      <c r="A15" s="4" t="s">
        <v>78</v>
      </c>
      <c r="B15" s="6" t="n">
        <v>0</v>
      </c>
      <c r="C15" s="6" t="n">
        <v>0</v>
      </c>
    </row>
    <row r="16" spans="1:3">
      <c r="A16" s="4" t="s">
        <v>79</v>
      </c>
      <c r="B16" s="6" t="n">
        <v>3009942</v>
      </c>
      <c r="C16" s="6" t="n">
        <v>30099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56</v>
      </c>
      <c r="B1" s="2" t="s">
        <v>1</v>
      </c>
    </row>
    <row r="2" spans="1:2">
      <c r="B2" s="2" t="s">
        <v>2</v>
      </c>
    </row>
    <row r="3" spans="1:2">
      <c r="A3" s="3" t="s">
        <v>24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63</v>
      </c>
      <c r="B1" s="2" t="s">
        <v>1</v>
      </c>
    </row>
    <row r="2" spans="1:2">
      <c r="B2" s="2" t="s">
        <v>2</v>
      </c>
    </row>
    <row r="3" spans="1:2">
      <c r="A3" s="3" t="s">
        <v>24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8</v>
      </c>
      <c r="B1" s="2" t="s">
        <v>1</v>
      </c>
    </row>
    <row r="2" spans="1:2">
      <c r="B2" s="2" t="s">
        <v>2</v>
      </c>
    </row>
    <row r="3" spans="1:2">
      <c r="A3" s="3" t="s">
        <v>246</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71</v>
      </c>
      <c r="B1" s="2" t="s">
        <v>1</v>
      </c>
    </row>
    <row r="2" spans="1:2">
      <c r="B2" s="2" t="s">
        <v>2</v>
      </c>
    </row>
    <row r="3" spans="1:2">
      <c r="A3" s="3" t="s">
        <v>24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76</v>
      </c>
      <c r="B1" s="2" t="s">
        <v>1</v>
      </c>
    </row>
    <row r="2" spans="1:2">
      <c r="B2" s="2" t="s">
        <v>2</v>
      </c>
    </row>
    <row r="3" spans="1:2">
      <c r="A3" s="3" t="s">
        <v>246</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79</v>
      </c>
      <c r="B1" s="2" t="s">
        <v>1</v>
      </c>
    </row>
    <row r="2" spans="1:2">
      <c r="B2" s="2" t="s">
        <v>2</v>
      </c>
    </row>
    <row r="3" spans="1:2">
      <c r="A3" s="3" t="s">
        <v>246</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46</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85</v>
      </c>
      <c r="B1" s="2" t="s">
        <v>1</v>
      </c>
    </row>
    <row r="2" spans="1:2">
      <c r="B2" s="2" t="s">
        <v>2</v>
      </c>
    </row>
    <row r="3" spans="1:2">
      <c r="A3" s="3" t="s">
        <v>246</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r="A1" s="1" t="s">
        <v>288</v>
      </c>
      <c r="B1" s="2" t="s">
        <v>1</v>
      </c>
    </row>
    <row r="2" spans="1:2">
      <c r="B2" s="2" t="s">
        <v>2</v>
      </c>
    </row>
    <row r="3" spans="1:2">
      <c r="A3" s="4" t="s">
        <v>289</v>
      </c>
    </row>
    <row r="4" spans="1:2">
      <c r="A4" s="3" t="s">
        <v>246</v>
      </c>
    </row>
    <row r="5" spans="1:2">
      <c r="A5" s="4" t="s">
        <v>290</v>
      </c>
      <c r="B5" s="4" t="s">
        <v>291</v>
      </c>
    </row>
    <row r="6" spans="1:2">
      <c r="A6" s="4" t="s">
        <v>292</v>
      </c>
    </row>
    <row r="7" spans="1:2">
      <c r="A7" s="3" t="s">
        <v>246</v>
      </c>
    </row>
    <row r="8" spans="1:2">
      <c r="A8" s="4" t="s">
        <v>290</v>
      </c>
      <c r="B8"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246</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8735</v>
      </c>
      <c r="C4" s="7" t="n">
        <v>16136</v>
      </c>
      <c r="D4" s="7" t="n">
        <v>35451</v>
      </c>
      <c r="E4" s="7" t="n">
        <v>31881</v>
      </c>
    </row>
    <row r="5" spans="1:5">
      <c r="A5" s="4" t="s">
        <v>85</v>
      </c>
      <c r="B5" s="6" t="n">
        <v>28389</v>
      </c>
      <c r="C5" s="6" t="n">
        <v>14511</v>
      </c>
      <c r="D5" s="6" t="n">
        <v>54984</v>
      </c>
      <c r="E5" s="6" t="n">
        <v>25656</v>
      </c>
    </row>
    <row r="6" spans="1:5">
      <c r="A6" s="4" t="s">
        <v>86</v>
      </c>
      <c r="B6" s="6" t="n">
        <v>3369</v>
      </c>
      <c r="C6" s="6" t="n">
        <v>2409</v>
      </c>
      <c r="D6" s="6" t="n">
        <v>6799</v>
      </c>
      <c r="E6" s="6" t="n">
        <v>4754</v>
      </c>
    </row>
    <row r="7" spans="1:5">
      <c r="A7" s="4" t="s">
        <v>87</v>
      </c>
      <c r="B7" s="6" t="n">
        <v>1458</v>
      </c>
      <c r="C7" s="6" t="n">
        <v>1828</v>
      </c>
      <c r="D7" s="6" t="n">
        <v>1925</v>
      </c>
      <c r="E7" s="6" t="n">
        <v>2073</v>
      </c>
    </row>
    <row r="8" spans="1:5">
      <c r="A8" s="4" t="s">
        <v>88</v>
      </c>
      <c r="B8" s="6" t="n">
        <v>51951</v>
      </c>
      <c r="C8" s="6" t="n">
        <v>34884</v>
      </c>
      <c r="D8" s="6" t="n">
        <v>99159</v>
      </c>
      <c r="E8" s="6" t="n">
        <v>64364</v>
      </c>
    </row>
    <row r="9" spans="1:5">
      <c r="A9" s="3" t="s">
        <v>89</v>
      </c>
    </row>
    <row r="10" spans="1:5">
      <c r="A10" s="4" t="s">
        <v>90</v>
      </c>
      <c r="B10" s="6" t="n">
        <v>20354</v>
      </c>
      <c r="C10" s="6" t="n">
        <v>7260</v>
      </c>
      <c r="D10" s="6" t="n">
        <v>43692</v>
      </c>
      <c r="E10" s="6" t="n">
        <v>13370</v>
      </c>
    </row>
    <row r="11" spans="1:5">
      <c r="A11" s="4" t="s">
        <v>91</v>
      </c>
      <c r="B11" s="6" t="n">
        <v>10933</v>
      </c>
      <c r="C11" s="6" t="n">
        <v>7124</v>
      </c>
      <c r="D11" s="6" t="n">
        <v>25604</v>
      </c>
      <c r="E11" s="6" t="n">
        <v>13917</v>
      </c>
    </row>
    <row r="12" spans="1:5">
      <c r="A12" s="4" t="s">
        <v>92</v>
      </c>
      <c r="B12" s="6" t="n">
        <v>12423</v>
      </c>
      <c r="C12" s="6" t="n">
        <v>8328</v>
      </c>
      <c r="D12" s="6" t="n">
        <v>21350</v>
      </c>
      <c r="E12" s="6" t="n">
        <v>14611</v>
      </c>
    </row>
    <row r="13" spans="1:5">
      <c r="A13" s="4" t="s">
        <v>93</v>
      </c>
      <c r="B13" s="6" t="n">
        <v>623</v>
      </c>
      <c r="C13" s="6" t="n">
        <v>592</v>
      </c>
      <c r="D13" s="6" t="n">
        <v>1398</v>
      </c>
      <c r="E13" s="6" t="n">
        <v>1232</v>
      </c>
    </row>
    <row r="14" spans="1:5">
      <c r="A14" s="4" t="s">
        <v>94</v>
      </c>
      <c r="B14" s="6" t="n">
        <v>44333</v>
      </c>
      <c r="C14" s="6" t="n">
        <v>23304</v>
      </c>
      <c r="D14" s="6" t="n">
        <v>92044</v>
      </c>
      <c r="E14" s="6" t="n">
        <v>43130</v>
      </c>
    </row>
    <row r="15" spans="1:5">
      <c r="A15" s="4" t="s">
        <v>95</v>
      </c>
      <c r="B15" s="6" t="n">
        <v>7618</v>
      </c>
      <c r="C15" s="6" t="n">
        <v>11580</v>
      </c>
      <c r="D15" s="6" t="n">
        <v>7115</v>
      </c>
      <c r="E15" s="6" t="n">
        <v>21234</v>
      </c>
    </row>
    <row r="16" spans="1:5">
      <c r="A16" s="3" t="s">
        <v>96</v>
      </c>
    </row>
    <row r="17" spans="1:5">
      <c r="A17" s="4" t="s">
        <v>97</v>
      </c>
      <c r="B17" s="6" t="n">
        <v>10</v>
      </c>
      <c r="C17" s="6" t="n">
        <v>53</v>
      </c>
      <c r="D17" s="6" t="n">
        <v>35</v>
      </c>
      <c r="E17" s="6" t="n">
        <v>93</v>
      </c>
    </row>
    <row r="18" spans="1:5">
      <c r="A18" s="4" t="s">
        <v>98</v>
      </c>
      <c r="B18" s="6" t="n">
        <v>-5972</v>
      </c>
      <c r="C18" s="6" t="n">
        <v>-265</v>
      </c>
      <c r="D18" s="6" t="n">
        <v>-12242</v>
      </c>
      <c r="E18" s="6" t="n">
        <v>-541</v>
      </c>
    </row>
    <row r="19" spans="1:5">
      <c r="A19" s="4" t="s">
        <v>99</v>
      </c>
      <c r="B19" s="6" t="n">
        <v>-2539</v>
      </c>
      <c r="C19" s="6" t="n">
        <v>2063</v>
      </c>
      <c r="D19" s="6" t="n">
        <v>-2886</v>
      </c>
      <c r="E19" s="6" t="n">
        <v>1860</v>
      </c>
    </row>
    <row r="20" spans="1:5">
      <c r="A20" s="4" t="s">
        <v>100</v>
      </c>
      <c r="B20" s="6" t="n">
        <v>-8501</v>
      </c>
      <c r="C20" s="6" t="n">
        <v>1851</v>
      </c>
      <c r="D20" s="6" t="n">
        <v>-15093</v>
      </c>
      <c r="E20" s="6" t="n">
        <v>1412</v>
      </c>
    </row>
    <row r="21" spans="1:5">
      <c r="A21" s="4" t="s">
        <v>101</v>
      </c>
      <c r="B21" s="6" t="n">
        <v>-883</v>
      </c>
      <c r="C21" s="6" t="n">
        <v>13431</v>
      </c>
      <c r="D21" s="6" t="n">
        <v>-7978</v>
      </c>
      <c r="E21" s="6" t="n">
        <v>22646</v>
      </c>
    </row>
    <row r="22" spans="1:5">
      <c r="A22" s="4" t="s">
        <v>102</v>
      </c>
      <c r="B22" s="6" t="n">
        <v>51</v>
      </c>
      <c r="C22" s="6" t="n">
        <v>-3855</v>
      </c>
      <c r="D22" s="6" t="n">
        <v>3089</v>
      </c>
      <c r="E22" s="6" t="n">
        <v>-6662</v>
      </c>
    </row>
    <row r="23" spans="1:5">
      <c r="A23" s="4" t="s">
        <v>103</v>
      </c>
      <c r="B23" s="7" t="n">
        <v>-832</v>
      </c>
      <c r="C23" s="7" t="n">
        <v>9576</v>
      </c>
      <c r="D23" s="7" t="n">
        <v>-4889</v>
      </c>
      <c r="E23" s="7" t="n">
        <v>15984</v>
      </c>
    </row>
    <row r="24" spans="1:5">
      <c r="A24" s="3" t="s">
        <v>104</v>
      </c>
    </row>
    <row r="25" spans="1:5">
      <c r="A25" s="4" t="s">
        <v>105</v>
      </c>
      <c r="B25" s="8" t="n">
        <v>-0.02</v>
      </c>
      <c r="C25" s="8" t="n">
        <v>0.21</v>
      </c>
      <c r="D25" s="8" t="n">
        <v>-0.11</v>
      </c>
      <c r="E25" s="8" t="n">
        <v>0.36</v>
      </c>
    </row>
    <row r="26" spans="1:5">
      <c r="A26" s="4" t="s">
        <v>106</v>
      </c>
      <c r="B26" s="8" t="n">
        <v>-0.02</v>
      </c>
      <c r="C26" s="8" t="n">
        <v>0.21</v>
      </c>
      <c r="D26" s="8" t="n">
        <v>-0.11</v>
      </c>
      <c r="E26" s="8" t="n">
        <v>0.35</v>
      </c>
    </row>
    <row r="27" spans="1:5">
      <c r="A27" s="3" t="s">
        <v>107</v>
      </c>
    </row>
    <row r="28" spans="1:5">
      <c r="A28" s="4" t="s">
        <v>108</v>
      </c>
      <c r="B28" s="6" t="n">
        <v>42759</v>
      </c>
      <c r="C28" s="6" t="n">
        <v>44627</v>
      </c>
      <c r="D28" s="6" t="n">
        <v>42649</v>
      </c>
      <c r="E28" s="6" t="n">
        <v>44497</v>
      </c>
    </row>
    <row r="29" spans="1:5">
      <c r="A29" s="4" t="s">
        <v>109</v>
      </c>
      <c r="B29" s="6" t="n">
        <v>42759</v>
      </c>
      <c r="C29" s="6" t="n">
        <v>46199</v>
      </c>
      <c r="D29" s="6" t="n">
        <v>42649</v>
      </c>
      <c r="E29" s="6" t="n">
        <v>46046</v>
      </c>
    </row>
    <row r="30" spans="1:5">
      <c r="A30" s="3" t="s">
        <v>110</v>
      </c>
    </row>
    <row r="31" spans="1:5">
      <c r="A31" s="4" t="s">
        <v>103</v>
      </c>
      <c r="B31" s="7" t="n">
        <v>-832</v>
      </c>
      <c r="C31" s="7" t="n">
        <v>9576</v>
      </c>
      <c r="D31" s="7" t="n">
        <v>-4889</v>
      </c>
      <c r="E31" s="7" t="n">
        <v>15984</v>
      </c>
    </row>
    <row r="32" spans="1:5">
      <c r="A32" s="3" t="s">
        <v>111</v>
      </c>
    </row>
    <row r="33" spans="1:5">
      <c r="A33" s="4" t="s">
        <v>112</v>
      </c>
      <c r="B33" s="6" t="n">
        <v>33</v>
      </c>
      <c r="C33" s="6" t="n">
        <v>-12</v>
      </c>
      <c r="D33" s="6" t="n">
        <v>25</v>
      </c>
      <c r="E33" s="6" t="n">
        <v>-19</v>
      </c>
    </row>
    <row r="34" spans="1:5">
      <c r="A34" s="4" t="s">
        <v>113</v>
      </c>
      <c r="B34" s="4" t="s">
        <v>48</v>
      </c>
      <c r="C34" s="6" t="n">
        <v>18</v>
      </c>
      <c r="D34" s="4" t="s">
        <v>48</v>
      </c>
      <c r="E34" s="6" t="n">
        <v>12</v>
      </c>
    </row>
    <row r="35" spans="1:5">
      <c r="A35" s="4" t="s">
        <v>114</v>
      </c>
      <c r="B35" s="6" t="n">
        <v>20700</v>
      </c>
      <c r="C35" s="6" t="n">
        <v>-337</v>
      </c>
      <c r="D35" s="6" t="n">
        <v>36255</v>
      </c>
      <c r="E35" s="6" t="n">
        <v>-162</v>
      </c>
    </row>
    <row r="36" spans="1:5">
      <c r="A36" s="4" t="s">
        <v>115</v>
      </c>
      <c r="B36" s="7" t="n">
        <v>19901</v>
      </c>
      <c r="C36" s="7" t="n">
        <v>9245</v>
      </c>
      <c r="D36" s="7" t="n">
        <v>31391</v>
      </c>
      <c r="E36" s="7" t="n">
        <v>158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5"/>
  </cols>
  <sheetData>
    <row r="1" spans="1:5">
      <c r="A1" s="1" t="s">
        <v>301</v>
      </c>
      <c r="B1" s="2" t="s">
        <v>302</v>
      </c>
      <c r="D1" s="2" t="s">
        <v>303</v>
      </c>
      <c r="E1" s="2" t="s">
        <v>1</v>
      </c>
    </row>
    <row r="2" spans="1:5">
      <c r="B2" s="2" t="s">
        <v>82</v>
      </c>
      <c r="C2" s="2" t="s">
        <v>304</v>
      </c>
      <c r="D2" s="2" t="s">
        <v>82</v>
      </c>
      <c r="E2" s="2" t="s">
        <v>2</v>
      </c>
    </row>
    <row r="3" spans="1:5">
      <c r="A3" s="4" t="s">
        <v>305</v>
      </c>
    </row>
    <row r="4" spans="1:5">
      <c r="A4" s="4" t="s">
        <v>306</v>
      </c>
      <c r="C4" s="7" t="n">
        <v>1000000</v>
      </c>
    </row>
    <row r="5" spans="1:5">
      <c r="A5" s="4" t="s">
        <v>307</v>
      </c>
    </row>
    <row r="6" spans="1:5">
      <c r="A6" s="4" t="s">
        <v>306</v>
      </c>
      <c r="B6" s="7" t="n">
        <v>500000</v>
      </c>
    </row>
    <row r="7" spans="1:5">
      <c r="A7" s="4" t="s">
        <v>308</v>
      </c>
    </row>
    <row r="8" spans="1:5">
      <c r="A8" s="4" t="s">
        <v>306</v>
      </c>
      <c r="D8" s="7" t="n">
        <v>1500000</v>
      </c>
      <c r="E8" s="7" t="n">
        <v>1500000</v>
      </c>
    </row>
    <row r="9" spans="1:5">
      <c r="A9" s="4" t="s">
        <v>309</v>
      </c>
    </row>
    <row r="10" spans="1:5">
      <c r="A10" s="4" t="s">
        <v>310</v>
      </c>
      <c r="E10" s="4" t="s">
        <v>311</v>
      </c>
    </row>
    <row r="11" spans="1:5">
      <c r="A11" s="4" t="s">
        <v>312</v>
      </c>
    </row>
    <row r="12" spans="1:5">
      <c r="A12" s="4" t="s">
        <v>310</v>
      </c>
      <c r="E12" s="4" t="s">
        <v>3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14</v>
      </c>
      <c r="B1" s="2" t="s">
        <v>81</v>
      </c>
      <c r="D1" s="2" t="s">
        <v>1</v>
      </c>
      <c r="F1" s="2" t="s">
        <v>315</v>
      </c>
    </row>
    <row r="2" spans="1:6">
      <c r="B2" s="2" t="s">
        <v>2</v>
      </c>
      <c r="C2" s="2" t="s">
        <v>82</v>
      </c>
      <c r="D2" s="2" t="s">
        <v>2</v>
      </c>
      <c r="E2" s="2" t="s">
        <v>82</v>
      </c>
      <c r="F2" s="2" t="s">
        <v>30</v>
      </c>
    </row>
    <row r="3" spans="1:6">
      <c r="A3" s="4" t="s">
        <v>316</v>
      </c>
    </row>
    <row r="4" spans="1:6">
      <c r="A4" s="4" t="s">
        <v>317</v>
      </c>
      <c r="B4" s="9" t="n">
        <v>26.9</v>
      </c>
      <c r="D4" s="9" t="n">
        <v>26.9</v>
      </c>
      <c r="F4" s="7" t="n">
        <v>25</v>
      </c>
    </row>
    <row r="5" spans="1:6">
      <c r="A5" s="4" t="s">
        <v>318</v>
      </c>
      <c r="B5" s="7" t="n">
        <v>35</v>
      </c>
      <c r="D5" s="7" t="n">
        <v>35</v>
      </c>
    </row>
    <row r="6" spans="1:6">
      <c r="A6" s="4" t="s">
        <v>319</v>
      </c>
    </row>
    <row r="7" spans="1:6">
      <c r="A7" s="4" t="s">
        <v>317</v>
      </c>
      <c r="F7" s="10" t="n">
        <v>17.7</v>
      </c>
    </row>
    <row r="8" spans="1:6">
      <c r="A8" s="4" t="s">
        <v>320</v>
      </c>
    </row>
    <row r="9" spans="1:6">
      <c r="A9" s="4" t="s">
        <v>317</v>
      </c>
      <c r="F9" s="9" t="n">
        <v>8.199999999999999</v>
      </c>
    </row>
    <row r="10" spans="1:6">
      <c r="A10" s="4" t="s">
        <v>321</v>
      </c>
    </row>
    <row r="11" spans="1:6">
      <c r="A11" s="4" t="s">
        <v>322</v>
      </c>
      <c r="B11" s="4" t="s">
        <v>323</v>
      </c>
      <c r="C11" s="4" t="s">
        <v>324</v>
      </c>
      <c r="D11" s="4" t="s">
        <v>325</v>
      </c>
      <c r="E11" s="4" t="s">
        <v>326</v>
      </c>
    </row>
    <row r="12" spans="1:6">
      <c r="A12" s="4" t="s">
        <v>327</v>
      </c>
    </row>
    <row r="13" spans="1:6">
      <c r="A13" s="4" t="s">
        <v>322</v>
      </c>
      <c r="D13" s="4" t="s">
        <v>328</v>
      </c>
      <c r="F13" s="4" t="s">
        <v>329</v>
      </c>
    </row>
    <row r="14" spans="1:6">
      <c r="A14" s="4" t="s">
        <v>330</v>
      </c>
    </row>
    <row r="15" spans="1:6">
      <c r="A15" s="4" t="s">
        <v>322</v>
      </c>
      <c r="B15" s="4" t="s">
        <v>331</v>
      </c>
      <c r="C15" s="4" t="s">
        <v>332</v>
      </c>
      <c r="D15" s="4" t="s">
        <v>333</v>
      </c>
      <c r="E15" s="4" t="s">
        <v>334</v>
      </c>
    </row>
    <row r="16" spans="1:6">
      <c r="A16" s="4" t="s">
        <v>335</v>
      </c>
      <c r="B16" s="9" t="n">
        <v>1.8</v>
      </c>
      <c r="D16" s="9" t="n">
        <v>1.8</v>
      </c>
      <c r="F16" s="9" t="n">
        <v>5.9</v>
      </c>
    </row>
    <row r="17" spans="1:6">
      <c r="A17" s="4" t="s">
        <v>336</v>
      </c>
      <c r="B17" s="4" t="s">
        <v>337</v>
      </c>
      <c r="D17" s="4" t="s">
        <v>337</v>
      </c>
      <c r="F17" s="4" t="s">
        <v>3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9</v>
      </c>
      <c r="B1" s="2" t="s">
        <v>81</v>
      </c>
      <c r="D1" s="2" t="s">
        <v>1</v>
      </c>
    </row>
    <row r="2" spans="1:5">
      <c r="B2" s="2" t="s">
        <v>2</v>
      </c>
      <c r="C2" s="2" t="s">
        <v>82</v>
      </c>
      <c r="D2" s="2" t="s">
        <v>2</v>
      </c>
      <c r="E2" s="2" t="s">
        <v>82</v>
      </c>
    </row>
    <row r="3" spans="1:5">
      <c r="A3" s="4" t="s">
        <v>103</v>
      </c>
      <c r="B3" s="7" t="n">
        <v>-832</v>
      </c>
      <c r="C3" s="7" t="n">
        <v>9576</v>
      </c>
      <c r="D3" s="7" t="n">
        <v>-4889</v>
      </c>
      <c r="E3" s="7" t="n">
        <v>15984</v>
      </c>
    </row>
    <row r="4" spans="1:5">
      <c r="A4" s="4" t="s">
        <v>108</v>
      </c>
      <c r="B4" s="6" t="n">
        <v>42759</v>
      </c>
      <c r="C4" s="6" t="n">
        <v>44627</v>
      </c>
      <c r="D4" s="6" t="n">
        <v>42649</v>
      </c>
      <c r="E4" s="6" t="n">
        <v>44497</v>
      </c>
    </row>
    <row r="5" spans="1:5">
      <c r="A5" s="4" t="s">
        <v>340</v>
      </c>
      <c r="B5" s="8" t="n">
        <v>-0.02</v>
      </c>
      <c r="C5" s="8" t="n">
        <v>0.21</v>
      </c>
      <c r="D5" s="8" t="n">
        <v>-0.11</v>
      </c>
      <c r="E5" s="8" t="n">
        <v>0.36</v>
      </c>
    </row>
    <row r="6" spans="1:5">
      <c r="A6" s="4" t="s">
        <v>341</v>
      </c>
      <c r="B6" s="4" t="s">
        <v>48</v>
      </c>
      <c r="C6" s="6" t="n">
        <v>1572</v>
      </c>
      <c r="D6" s="4" t="s">
        <v>48</v>
      </c>
      <c r="E6" s="6" t="n">
        <v>1549</v>
      </c>
    </row>
    <row r="7" spans="1:5">
      <c r="A7" s="4" t="s">
        <v>342</v>
      </c>
      <c r="B7" s="6" t="n">
        <v>42759</v>
      </c>
      <c r="C7" s="6" t="n">
        <v>46199</v>
      </c>
      <c r="D7" s="6" t="n">
        <v>42649</v>
      </c>
      <c r="E7" s="6" t="n">
        <v>46046</v>
      </c>
    </row>
    <row r="8" spans="1:5">
      <c r="A8" s="4" t="s">
        <v>343</v>
      </c>
      <c r="B8" s="8" t="n">
        <v>-0.02</v>
      </c>
      <c r="C8" s="8" t="n">
        <v>0.21</v>
      </c>
      <c r="D8" s="8" t="n">
        <v>-0.11</v>
      </c>
      <c r="E8" s="8" t="n">
        <v>0.3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4</v>
      </c>
      <c r="B1" s="2" t="s">
        <v>81</v>
      </c>
      <c r="D1" s="2" t="s">
        <v>1</v>
      </c>
    </row>
    <row r="2" spans="1:5">
      <c r="B2" s="2" t="s">
        <v>2</v>
      </c>
      <c r="C2" s="2" t="s">
        <v>82</v>
      </c>
      <c r="D2" s="2" t="s">
        <v>2</v>
      </c>
      <c r="E2" s="2" t="s">
        <v>82</v>
      </c>
    </row>
    <row r="3" spans="1:5">
      <c r="A3" s="4" t="s">
        <v>345</v>
      </c>
    </row>
    <row r="4" spans="1:5">
      <c r="A4" s="4" t="s">
        <v>346</v>
      </c>
      <c r="B4" s="6" t="n">
        <v>5382</v>
      </c>
      <c r="C4" s="6" t="n">
        <v>1083</v>
      </c>
      <c r="D4" s="6" t="n">
        <v>5382</v>
      </c>
      <c r="E4" s="6" t="n">
        <v>7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7</v>
      </c>
      <c r="B1" s="2" t="s">
        <v>348</v>
      </c>
      <c r="C1" s="2" t="s">
        <v>349</v>
      </c>
      <c r="D1" s="2" t="s">
        <v>2</v>
      </c>
    </row>
    <row r="2" spans="1:4">
      <c r="A2" s="4" t="s">
        <v>350</v>
      </c>
      <c r="B2" s="4" t="s">
        <v>351</v>
      </c>
      <c r="C2" s="4" t="s">
        <v>352</v>
      </c>
    </row>
    <row r="3" spans="1:4">
      <c r="A3" s="4" t="s">
        <v>353</v>
      </c>
      <c r="B3" s="7" t="n">
        <v>275000</v>
      </c>
      <c r="C3" s="7" t="n">
        <v>275117</v>
      </c>
    </row>
    <row r="4" spans="1:4">
      <c r="A4" s="4" t="s">
        <v>354</v>
      </c>
      <c r="D4" s="7" t="n">
        <v>367000</v>
      </c>
    </row>
    <row r="5" spans="1:4">
      <c r="A5" s="4" t="s">
        <v>355</v>
      </c>
      <c r="D5" s="6" t="n">
        <v>319000</v>
      </c>
    </row>
    <row r="6" spans="1:4">
      <c r="A6" s="4" t="s">
        <v>356</v>
      </c>
      <c r="D6" s="6" t="n">
        <v>438000</v>
      </c>
    </row>
    <row r="7" spans="1:4">
      <c r="A7" s="4" t="s">
        <v>357</v>
      </c>
      <c r="D7" s="7" t="n">
        <v>39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58</v>
      </c>
      <c r="B1" s="2" t="s">
        <v>348</v>
      </c>
      <c r="C1" s="2" t="s">
        <v>349</v>
      </c>
      <c r="D1" s="2" t="s">
        <v>2</v>
      </c>
      <c r="E1" s="2" t="s">
        <v>30</v>
      </c>
    </row>
    <row r="2" spans="1:5">
      <c r="A2" s="4" t="s">
        <v>359</v>
      </c>
    </row>
    <row r="3" spans="1:5">
      <c r="A3" s="4" t="s">
        <v>360</v>
      </c>
      <c r="C3" s="7" t="n">
        <v>62097000</v>
      </c>
    </row>
    <row r="4" spans="1:5">
      <c r="A4" s="4" t="s">
        <v>147</v>
      </c>
      <c r="C4" s="6" t="n">
        <v>8299000</v>
      </c>
    </row>
    <row r="5" spans="1:5">
      <c r="A5" s="4" t="s">
        <v>361</v>
      </c>
      <c r="C5" s="6" t="n">
        <v>37563000</v>
      </c>
    </row>
    <row r="6" spans="1:5">
      <c r="A6" s="4" t="s">
        <v>362</v>
      </c>
      <c r="C6" s="6" t="n">
        <v>3792000</v>
      </c>
    </row>
    <row r="7" spans="1:5">
      <c r="A7" s="4" t="s">
        <v>363</v>
      </c>
      <c r="C7" s="6" t="n">
        <v>2796000</v>
      </c>
    </row>
    <row r="8" spans="1:5">
      <c r="A8" s="4" t="s">
        <v>364</v>
      </c>
      <c r="C8" s="6" t="n">
        <v>449000</v>
      </c>
    </row>
    <row r="9" spans="1:5">
      <c r="A9" s="4" t="s">
        <v>365</v>
      </c>
      <c r="C9" s="6" t="n">
        <v>-11598000</v>
      </c>
    </row>
    <row r="10" spans="1:5">
      <c r="A10" s="4" t="s">
        <v>54</v>
      </c>
      <c r="C10" s="6" t="n">
        <v>-5025000</v>
      </c>
    </row>
    <row r="11" spans="1:5">
      <c r="A11" s="4" t="s">
        <v>366</v>
      </c>
      <c r="C11" s="6" t="n">
        <v>-3282000</v>
      </c>
    </row>
    <row r="12" spans="1:5">
      <c r="A12" s="4" t="s">
        <v>60</v>
      </c>
      <c r="C12" s="6" t="n">
        <v>-63365000</v>
      </c>
    </row>
    <row r="13" spans="1:5">
      <c r="A13" s="4" t="s">
        <v>367</v>
      </c>
      <c r="C13" s="6" t="n">
        <v>-9347000</v>
      </c>
    </row>
    <row r="14" spans="1:5">
      <c r="A14" s="4" t="s">
        <v>368</v>
      </c>
      <c r="C14" s="6" t="n">
        <v>43956000</v>
      </c>
    </row>
    <row r="15" spans="1:5">
      <c r="A15" s="4" t="s">
        <v>369</v>
      </c>
      <c r="C15" s="6" t="n">
        <v>66335000</v>
      </c>
    </row>
    <row r="16" spans="1:5">
      <c r="A16" s="4" t="s">
        <v>370</v>
      </c>
      <c r="C16" s="6" t="n">
        <v>6200000</v>
      </c>
    </row>
    <row r="17" spans="1:5">
      <c r="A17" s="4" t="s">
        <v>371</v>
      </c>
      <c r="C17" s="6" t="n">
        <v>134600000</v>
      </c>
    </row>
    <row r="18" spans="1:5">
      <c r="A18" s="4" t="s">
        <v>44</v>
      </c>
      <c r="C18" s="6" t="n">
        <v>61618000</v>
      </c>
    </row>
    <row r="19" spans="1:5">
      <c r="A19" s="4" t="s">
        <v>372</v>
      </c>
      <c r="C19" s="6" t="n">
        <v>268753000</v>
      </c>
    </row>
    <row r="20" spans="1:5">
      <c r="A20" s="4" t="s">
        <v>373</v>
      </c>
      <c r="C20" s="6" t="n">
        <v>6364000</v>
      </c>
    </row>
    <row r="21" spans="1:5">
      <c r="A21" s="4" t="s">
        <v>353</v>
      </c>
      <c r="B21" s="7" t="n">
        <v>275000000</v>
      </c>
      <c r="C21" s="6" t="n">
        <v>275117000</v>
      </c>
    </row>
    <row r="22" spans="1:5">
      <c r="A22" s="4" t="s">
        <v>374</v>
      </c>
      <c r="C22" s="6" t="n">
        <v>161187000</v>
      </c>
    </row>
    <row r="23" spans="1:5">
      <c r="A23" s="4" t="s">
        <v>375</v>
      </c>
      <c r="C23" s="6" t="n">
        <v>62097000</v>
      </c>
    </row>
    <row r="24" spans="1:5">
      <c r="A24" s="4" t="s">
        <v>376</v>
      </c>
      <c r="C24" s="6" t="n">
        <v>7668000</v>
      </c>
    </row>
    <row r="25" spans="1:5">
      <c r="A25" s="4" t="s">
        <v>377</v>
      </c>
      <c r="C25" s="7" t="n">
        <v>209000</v>
      </c>
    </row>
    <row r="26" spans="1:5">
      <c r="A26" s="4" t="s">
        <v>44</v>
      </c>
      <c r="D26" s="7" t="n">
        <v>71839000</v>
      </c>
      <c r="E26" s="7" t="n">
        <v>60937000</v>
      </c>
    </row>
    <row r="27" spans="1:5">
      <c r="A27" s="4" t="s">
        <v>376</v>
      </c>
      <c r="D27" s="7" t="n">
        <v>266000</v>
      </c>
      <c r="E27" s="7" t="n">
        <v>7668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78</v>
      </c>
      <c r="B1" s="2" t="s">
        <v>81</v>
      </c>
      <c r="C1" s="2" t="s">
        <v>1</v>
      </c>
    </row>
    <row r="2" spans="1:3">
      <c r="B2" s="2" t="s">
        <v>82</v>
      </c>
      <c r="C2" s="2" t="s">
        <v>82</v>
      </c>
    </row>
    <row r="3" spans="1:3">
      <c r="A3" s="4" t="s">
        <v>379</v>
      </c>
      <c r="B3" s="7" t="n">
        <v>43084</v>
      </c>
      <c r="C3" s="7" t="n">
        <v>86000</v>
      </c>
    </row>
    <row r="4" spans="1:3">
      <c r="A4" s="4" t="s">
        <v>380</v>
      </c>
      <c r="B4" s="7" t="n">
        <v>-1991</v>
      </c>
      <c r="C4" s="7" t="n">
        <v>-4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5"/>
  </cols>
  <sheetData>
    <row r="1" spans="1:2">
      <c r="A1" s="1" t="s">
        <v>381</v>
      </c>
      <c r="B1" s="2" t="s">
        <v>1</v>
      </c>
    </row>
    <row r="2" spans="1:2">
      <c r="B2" s="2" t="s">
        <v>2</v>
      </c>
    </row>
    <row r="3" spans="1:2">
      <c r="A3" s="4" t="s">
        <v>382</v>
      </c>
      <c r="B3" s="6"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383</v>
      </c>
      <c r="B1" s="2" t="s">
        <v>81</v>
      </c>
      <c r="D1" s="2" t="s">
        <v>1</v>
      </c>
    </row>
    <row r="2" spans="1:5">
      <c r="B2" s="2" t="s">
        <v>2</v>
      </c>
      <c r="C2" s="2" t="s">
        <v>82</v>
      </c>
      <c r="D2" s="2" t="s">
        <v>2</v>
      </c>
      <c r="E2" s="2" t="s">
        <v>82</v>
      </c>
    </row>
    <row r="3" spans="1:5">
      <c r="A3" s="4" t="s">
        <v>384</v>
      </c>
    </row>
    <row r="4" spans="1:5">
      <c r="A4" s="4" t="s">
        <v>385</v>
      </c>
      <c r="B4" s="7" t="n">
        <v>27001</v>
      </c>
      <c r="C4" s="7" t="n">
        <v>14493</v>
      </c>
      <c r="D4" s="7" t="n">
        <v>50121</v>
      </c>
      <c r="E4" s="7" t="n">
        <v>25644</v>
      </c>
    </row>
    <row r="5" spans="1:5">
      <c r="A5" s="4" t="s">
        <v>386</v>
      </c>
    </row>
    <row r="6" spans="1:5">
      <c r="A6" s="4" t="s">
        <v>385</v>
      </c>
      <c r="B6" s="6" t="n">
        <v>1388</v>
      </c>
      <c r="C6" s="6" t="n">
        <v>18</v>
      </c>
      <c r="D6" s="6" t="n">
        <v>4863</v>
      </c>
      <c r="E6" s="6" t="n">
        <v>12</v>
      </c>
    </row>
    <row r="7" spans="1:5">
      <c r="A7" s="4" t="s">
        <v>84</v>
      </c>
      <c r="B7" s="6" t="n">
        <v>18735</v>
      </c>
      <c r="C7" s="6" t="n">
        <v>16136</v>
      </c>
      <c r="D7" s="6" t="n">
        <v>35451</v>
      </c>
      <c r="E7" s="6" t="n">
        <v>31881</v>
      </c>
    </row>
    <row r="8" spans="1:5">
      <c r="A8" s="4" t="s">
        <v>385</v>
      </c>
      <c r="B8" s="6" t="n">
        <v>28389</v>
      </c>
      <c r="C8" s="6" t="n">
        <v>14511</v>
      </c>
      <c r="D8" s="6" t="n">
        <v>54984</v>
      </c>
      <c r="E8" s="6" t="n">
        <v>25656</v>
      </c>
    </row>
    <row r="9" spans="1:5">
      <c r="A9" s="4" t="s">
        <v>86</v>
      </c>
      <c r="B9" s="6" t="n">
        <v>3369</v>
      </c>
      <c r="C9" s="6" t="n">
        <v>2409</v>
      </c>
      <c r="D9" s="6" t="n">
        <v>6799</v>
      </c>
      <c r="E9" s="6" t="n">
        <v>4754</v>
      </c>
    </row>
    <row r="10" spans="1:5">
      <c r="A10" s="4" t="s">
        <v>87</v>
      </c>
      <c r="B10" s="6" t="n">
        <v>1458</v>
      </c>
      <c r="C10" s="6" t="n">
        <v>1828</v>
      </c>
      <c r="D10" s="6" t="n">
        <v>1925</v>
      </c>
      <c r="E10" s="6" t="n">
        <v>2073</v>
      </c>
    </row>
    <row r="11" spans="1:5">
      <c r="A11" s="4" t="s">
        <v>122</v>
      </c>
      <c r="B11" s="7" t="n">
        <v>51951</v>
      </c>
      <c r="C11" s="7" t="n">
        <v>34884</v>
      </c>
      <c r="D11" s="7" t="n">
        <v>99159</v>
      </c>
      <c r="E11" s="7" t="n">
        <v>6436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387</v>
      </c>
      <c r="B1" s="2" t="s">
        <v>81</v>
      </c>
      <c r="D1" s="2" t="s">
        <v>1</v>
      </c>
    </row>
    <row r="2" spans="1:5">
      <c r="B2" s="2" t="s">
        <v>2</v>
      </c>
      <c r="C2" s="2" t="s">
        <v>82</v>
      </c>
      <c r="D2" s="2" t="s">
        <v>2</v>
      </c>
      <c r="E2" s="2" t="s">
        <v>82</v>
      </c>
    </row>
    <row r="3" spans="1:5">
      <c r="A3" s="4" t="s">
        <v>388</v>
      </c>
    </row>
    <row r="4" spans="1:5">
      <c r="A4" s="4" t="s">
        <v>122</v>
      </c>
      <c r="B4" s="7" t="n">
        <v>34529</v>
      </c>
      <c r="C4" s="7" t="n">
        <v>18706</v>
      </c>
      <c r="D4" s="7" t="n">
        <v>63162</v>
      </c>
      <c r="E4" s="7" t="n">
        <v>36931</v>
      </c>
    </row>
    <row r="5" spans="1:5">
      <c r="A5" s="4" t="s">
        <v>389</v>
      </c>
    </row>
    <row r="6" spans="1:5">
      <c r="A6" s="4" t="s">
        <v>122</v>
      </c>
      <c r="B6" s="6" t="n">
        <v>16011</v>
      </c>
      <c r="C6" s="6" t="n">
        <v>14500</v>
      </c>
      <c r="D6" s="6" t="n">
        <v>34165</v>
      </c>
      <c r="E6" s="6" t="n">
        <v>25657</v>
      </c>
    </row>
    <row r="7" spans="1:5">
      <c r="A7" s="4" t="s">
        <v>390</v>
      </c>
    </row>
    <row r="8" spans="1:5">
      <c r="A8" s="4" t="s">
        <v>122</v>
      </c>
      <c r="B8" s="6" t="n">
        <v>1411</v>
      </c>
      <c r="C8" s="6" t="n">
        <v>1678</v>
      </c>
      <c r="D8" s="6" t="n">
        <v>1832</v>
      </c>
      <c r="E8" s="6" t="n">
        <v>1776</v>
      </c>
    </row>
    <row r="9" spans="1:5">
      <c r="A9" s="4" t="s">
        <v>122</v>
      </c>
      <c r="B9" s="7" t="n">
        <v>51951</v>
      </c>
      <c r="C9" s="7" t="n">
        <v>34884</v>
      </c>
      <c r="D9" s="7" t="n">
        <v>99159</v>
      </c>
      <c r="E9" s="7" t="n">
        <v>643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45"/>
    <col customWidth="1" max="3" min="3" width="36"/>
    <col customWidth="1" max="4" min="4" width="37"/>
    <col customWidth="1" max="5" min="5" width="24"/>
    <col customWidth="1" max="6" min="6" width="27"/>
    <col customWidth="1" max="7" min="7" width="11"/>
  </cols>
  <sheetData>
    <row r="1" spans="1:7">
      <c r="A1" s="1" t="s">
        <v>116</v>
      </c>
      <c r="B1" s="2" t="s">
        <v>117</v>
      </c>
      <c r="C1" s="2" t="s">
        <v>118</v>
      </c>
      <c r="D1" s="2" t="s">
        <v>119</v>
      </c>
      <c r="E1" s="2" t="s">
        <v>120</v>
      </c>
      <c r="F1" s="2" t="s">
        <v>121</v>
      </c>
      <c r="G1" s="2" t="s">
        <v>122</v>
      </c>
    </row>
    <row r="2" spans="1:7">
      <c r="A2" s="4" t="s">
        <v>123</v>
      </c>
      <c r="B2" s="6" t="n">
        <v>45509150</v>
      </c>
      <c r="E2" s="6" t="n">
        <v>3009942</v>
      </c>
    </row>
    <row r="3" spans="1:7">
      <c r="A3" s="4" t="s">
        <v>124</v>
      </c>
      <c r="B3" s="7" t="n">
        <v>455</v>
      </c>
      <c r="C3" s="7" t="n">
        <v>99212</v>
      </c>
      <c r="D3" s="7" t="n">
        <v>13412</v>
      </c>
      <c r="E3" s="7" t="n">
        <v>-46269</v>
      </c>
      <c r="F3" s="7" t="n">
        <v>19639</v>
      </c>
      <c r="G3" s="7" t="n">
        <v>86449</v>
      </c>
    </row>
    <row r="4" spans="1:7">
      <c r="A4" s="4" t="s">
        <v>125</v>
      </c>
      <c r="C4" s="6" t="n">
        <v>3723</v>
      </c>
      <c r="G4" s="6" t="n">
        <v>3723</v>
      </c>
    </row>
    <row r="5" spans="1:7">
      <c r="A5" s="4" t="s">
        <v>126</v>
      </c>
      <c r="B5" s="6" t="n">
        <v>297121</v>
      </c>
    </row>
    <row r="6" spans="1:7">
      <c r="A6" s="4" t="s">
        <v>127</v>
      </c>
      <c r="B6" s="7" t="n">
        <v>3</v>
      </c>
      <c r="C6" s="6" t="n">
        <v>1640</v>
      </c>
      <c r="G6" s="6" t="n">
        <v>1643</v>
      </c>
    </row>
    <row r="7" spans="1:7">
      <c r="A7" s="4" t="s">
        <v>128</v>
      </c>
      <c r="B7" s="6" t="n">
        <v>13787</v>
      </c>
    </row>
    <row r="8" spans="1:7">
      <c r="A8" s="4" t="s">
        <v>129</v>
      </c>
      <c r="C8" s="6" t="n">
        <v>128</v>
      </c>
      <c r="G8" s="6" t="n">
        <v>128</v>
      </c>
    </row>
    <row r="9" spans="1:7">
      <c r="A9" s="4" t="s">
        <v>130</v>
      </c>
      <c r="C9" s="6" t="n">
        <v>430</v>
      </c>
      <c r="G9" s="6" t="n">
        <v>430</v>
      </c>
    </row>
    <row r="10" spans="1:7">
      <c r="A10" s="4" t="s">
        <v>112</v>
      </c>
      <c r="D10" s="6" t="n">
        <v>25</v>
      </c>
      <c r="G10" s="6" t="n">
        <v>25</v>
      </c>
    </row>
    <row r="11" spans="1:7">
      <c r="A11" s="4" t="s">
        <v>114</v>
      </c>
      <c r="D11" s="6" t="n">
        <v>36255</v>
      </c>
      <c r="G11" s="6" t="n">
        <v>36255</v>
      </c>
    </row>
    <row r="12" spans="1:7">
      <c r="A12" s="4" t="s">
        <v>103</v>
      </c>
      <c r="F12" s="6" t="n">
        <v>-4889</v>
      </c>
      <c r="G12" s="6" t="n">
        <v>-4889</v>
      </c>
    </row>
    <row r="13" spans="1:7">
      <c r="A13" s="4" t="s">
        <v>131</v>
      </c>
      <c r="B13" s="6" t="n">
        <v>45820058</v>
      </c>
      <c r="E13" s="6" t="n">
        <v>3009942</v>
      </c>
    </row>
    <row r="14" spans="1:7">
      <c r="A14" s="4" t="s">
        <v>132</v>
      </c>
      <c r="B14" s="7" t="n">
        <v>458</v>
      </c>
      <c r="C14" s="7" t="n">
        <v>105133</v>
      </c>
      <c r="D14" s="7" t="n">
        <v>49692</v>
      </c>
      <c r="E14" s="7" t="n">
        <v>-46269</v>
      </c>
      <c r="F14" s="7" t="n">
        <v>14750</v>
      </c>
      <c r="G14" s="7" t="n">
        <v>12376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1</v>
      </c>
      <c r="B1" s="2" t="s">
        <v>2</v>
      </c>
      <c r="C1" s="2" t="s">
        <v>30</v>
      </c>
    </row>
    <row r="2" spans="1:3">
      <c r="A2" s="4" t="s">
        <v>388</v>
      </c>
    </row>
    <row r="3" spans="1:3">
      <c r="A3" s="4" t="s">
        <v>392</v>
      </c>
      <c r="B3" s="7" t="n">
        <v>3181</v>
      </c>
      <c r="C3" s="7" t="n">
        <v>3105</v>
      </c>
    </row>
    <row r="4" spans="1:3">
      <c r="A4" s="4" t="s">
        <v>389</v>
      </c>
    </row>
    <row r="5" spans="1:3">
      <c r="A5" s="4" t="s">
        <v>392</v>
      </c>
      <c r="B5" s="6" t="n">
        <v>3116</v>
      </c>
      <c r="C5" s="6" t="n">
        <v>3232</v>
      </c>
    </row>
    <row r="6" spans="1:3">
      <c r="A6" s="4" t="s">
        <v>390</v>
      </c>
    </row>
    <row r="7" spans="1:3">
      <c r="A7" s="4" t="s">
        <v>392</v>
      </c>
      <c r="B7" s="6" t="n">
        <v>43</v>
      </c>
      <c r="C7" s="6" t="n">
        <v>56</v>
      </c>
    </row>
    <row r="8" spans="1:3">
      <c r="A8" s="4" t="s">
        <v>392</v>
      </c>
      <c r="B8" s="7" t="n">
        <v>6340</v>
      </c>
      <c r="C8" s="7" t="n">
        <v>639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r="1" spans="1:2">
      <c r="A1" s="1" t="s">
        <v>393</v>
      </c>
      <c r="B1" s="2" t="s">
        <v>394</v>
      </c>
    </row>
    <row r="2" spans="1:2">
      <c r="A2" s="4" t="s">
        <v>395</v>
      </c>
    </row>
    <row r="3" spans="1:2">
      <c r="A3" s="4" t="s">
        <v>396</v>
      </c>
      <c r="B3" s="9" t="n">
        <v>5.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s>
  <sheetData>
    <row r="1" spans="1:4">
      <c r="A1" s="1" t="s">
        <v>397</v>
      </c>
      <c r="B1" s="2" t="s">
        <v>1</v>
      </c>
      <c r="C1" s="2" t="s">
        <v>315</v>
      </c>
    </row>
    <row r="2" spans="1:4">
      <c r="B2" s="2" t="s">
        <v>2</v>
      </c>
      <c r="C2" s="2" t="s">
        <v>30</v>
      </c>
      <c r="D2" s="2" t="s">
        <v>398</v>
      </c>
    </row>
    <row r="3" spans="1:4">
      <c r="A3" s="4" t="s">
        <v>399</v>
      </c>
      <c r="B3" s="7" t="n">
        <v>1687000</v>
      </c>
      <c r="C3" s="7" t="n">
        <v>953000</v>
      </c>
    </row>
    <row r="4" spans="1:4">
      <c r="A4" s="4" t="s">
        <v>400</v>
      </c>
      <c r="B4" s="6" t="n">
        <v>1416000</v>
      </c>
      <c r="C4" s="7" t="n">
        <v>851000</v>
      </c>
      <c r="D4" s="7" t="n">
        <v>0</v>
      </c>
    </row>
    <row r="5" spans="1:4">
      <c r="A5" s="4" t="s">
        <v>401</v>
      </c>
      <c r="B5" s="7" t="n">
        <v>26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5"/>
    <col customWidth="1" max="3" min="3" width="16"/>
  </cols>
  <sheetData>
    <row r="1" spans="1:3">
      <c r="A1" s="1" t="s">
        <v>402</v>
      </c>
      <c r="B1" s="2" t="s">
        <v>1</v>
      </c>
      <c r="C1" s="2" t="s">
        <v>315</v>
      </c>
    </row>
    <row r="2" spans="1:3">
      <c r="B2" s="2" t="s">
        <v>2</v>
      </c>
      <c r="C2" s="2" t="s">
        <v>30</v>
      </c>
    </row>
    <row r="3" spans="1:3">
      <c r="A3" s="4" t="s">
        <v>403</v>
      </c>
      <c r="B3" s="7" t="n">
        <v>1604000</v>
      </c>
    </row>
    <row r="4" spans="1:3">
      <c r="A4" s="4" t="s">
        <v>404</v>
      </c>
      <c r="B4" s="6" t="n">
        <v>83000</v>
      </c>
    </row>
    <row r="5" spans="1:3">
      <c r="A5" s="4" t="s">
        <v>122</v>
      </c>
      <c r="B5" s="7" t="n">
        <v>1687000</v>
      </c>
      <c r="C5" s="7" t="n">
        <v>953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s="1" t="s">
        <v>405</v>
      </c>
      <c r="B1" s="2" t="s">
        <v>1</v>
      </c>
      <c r="C1" s="2" t="s">
        <v>315</v>
      </c>
    </row>
    <row r="2" spans="1:3">
      <c r="B2" s="2" t="s">
        <v>2</v>
      </c>
      <c r="C2" s="2" t="s">
        <v>30</v>
      </c>
    </row>
    <row r="3" spans="1:3">
      <c r="A3" s="4" t="s">
        <v>406</v>
      </c>
    </row>
    <row r="4" spans="1:3">
      <c r="A4" s="4" t="s">
        <v>407</v>
      </c>
      <c r="B4" s="7" t="n">
        <v>851000</v>
      </c>
      <c r="C4" s="7" t="n">
        <v>0</v>
      </c>
    </row>
    <row r="5" spans="1:3">
      <c r="A5" s="4" t="s">
        <v>399</v>
      </c>
      <c r="C5" s="6" t="n">
        <v>953000</v>
      </c>
    </row>
    <row r="6" spans="1:3">
      <c r="A6" s="4" t="s">
        <v>408</v>
      </c>
      <c r="B6" s="6" t="n">
        <v>-1081000</v>
      </c>
      <c r="C6" s="6" t="n">
        <v>-102000</v>
      </c>
    </row>
    <row r="7" spans="1:3">
      <c r="A7" s="4" t="s">
        <v>407</v>
      </c>
      <c r="B7" s="6" t="n">
        <v>1416000</v>
      </c>
      <c r="C7" s="6" t="n">
        <v>851000</v>
      </c>
    </row>
    <row r="8" spans="1:3">
      <c r="A8" s="4" t="s">
        <v>409</v>
      </c>
      <c r="B8" s="6" t="n">
        <v>1604000</v>
      </c>
    </row>
    <row r="9" spans="1:3">
      <c r="A9" s="4" t="s">
        <v>410</v>
      </c>
      <c r="B9" s="6" t="n">
        <v>42000</v>
      </c>
    </row>
    <row r="10" spans="1:3">
      <c r="A10" s="4" t="s">
        <v>411</v>
      </c>
    </row>
    <row r="11" spans="1:3">
      <c r="A11" s="4" t="s">
        <v>407</v>
      </c>
      <c r="B11" s="6" t="n">
        <v>0</v>
      </c>
      <c r="C11" s="6" t="n">
        <v>0</v>
      </c>
    </row>
    <row r="12" spans="1:3">
      <c r="A12" s="4" t="s">
        <v>399</v>
      </c>
      <c r="C12" s="6" t="n">
        <v>0</v>
      </c>
    </row>
    <row r="13" spans="1:3">
      <c r="A13" s="4" t="s">
        <v>408</v>
      </c>
      <c r="B13" s="6" t="n">
        <v>0</v>
      </c>
      <c r="C13" s="6" t="n">
        <v>0</v>
      </c>
    </row>
    <row r="14" spans="1:3">
      <c r="A14" s="4" t="s">
        <v>407</v>
      </c>
      <c r="B14" s="6" t="n">
        <v>0</v>
      </c>
      <c r="C14" s="6" t="n">
        <v>0</v>
      </c>
    </row>
    <row r="15" spans="1:3">
      <c r="A15" s="4" t="s">
        <v>409</v>
      </c>
      <c r="B15" s="4" t="s">
        <v>48</v>
      </c>
    </row>
    <row r="16" spans="1:3">
      <c r="A16" s="4" t="s">
        <v>410</v>
      </c>
      <c r="B16" s="6" t="n">
        <v>0</v>
      </c>
    </row>
    <row r="17" spans="1:3">
      <c r="A17" s="4" t="s">
        <v>412</v>
      </c>
    </row>
    <row r="18" spans="1:3">
      <c r="A18" s="4" t="s">
        <v>407</v>
      </c>
      <c r="B18" s="6" t="n">
        <v>0</v>
      </c>
      <c r="C18" s="6" t="n">
        <v>0</v>
      </c>
    </row>
    <row r="19" spans="1:3">
      <c r="A19" s="4" t="s">
        <v>399</v>
      </c>
      <c r="C19" s="6" t="n">
        <v>0</v>
      </c>
    </row>
    <row r="20" spans="1:3">
      <c r="A20" s="4" t="s">
        <v>408</v>
      </c>
      <c r="B20" s="6" t="n">
        <v>0</v>
      </c>
      <c r="C20" s="6" t="n">
        <v>0</v>
      </c>
    </row>
    <row r="21" spans="1:3">
      <c r="A21" s="4" t="s">
        <v>407</v>
      </c>
      <c r="B21" s="6" t="n">
        <v>0</v>
      </c>
      <c r="C21" s="6" t="n">
        <v>0</v>
      </c>
    </row>
    <row r="22" spans="1:3">
      <c r="A22" s="4" t="s">
        <v>409</v>
      </c>
      <c r="B22" s="4" t="s">
        <v>48</v>
      </c>
    </row>
    <row r="23" spans="1:3">
      <c r="A23" s="4" t="s">
        <v>410</v>
      </c>
      <c r="B23" s="6" t="n">
        <v>0</v>
      </c>
    </row>
    <row r="24" spans="1:3">
      <c r="A24" s="4" t="s">
        <v>407</v>
      </c>
      <c r="B24" s="6" t="n">
        <v>851000</v>
      </c>
      <c r="C24" s="6" t="n">
        <v>0</v>
      </c>
    </row>
    <row r="25" spans="1:3">
      <c r="A25" s="4" t="s">
        <v>399</v>
      </c>
      <c r="B25" s="6" t="n">
        <v>1687000</v>
      </c>
      <c r="C25" s="6" t="n">
        <v>953000</v>
      </c>
    </row>
    <row r="26" spans="1:3">
      <c r="A26" s="4" t="s">
        <v>408</v>
      </c>
      <c r="B26" s="6" t="n">
        <v>-1081000</v>
      </c>
      <c r="C26" s="6" t="n">
        <v>-102000</v>
      </c>
    </row>
    <row r="27" spans="1:3">
      <c r="A27" s="4" t="s">
        <v>407</v>
      </c>
      <c r="B27" s="6" t="n">
        <v>1416000</v>
      </c>
      <c r="C27" s="7" t="n">
        <v>851000</v>
      </c>
    </row>
    <row r="28" spans="1:3">
      <c r="A28" s="4" t="s">
        <v>409</v>
      </c>
      <c r="B28" s="6" t="n">
        <v>1604000</v>
      </c>
    </row>
    <row r="29" spans="1:3">
      <c r="A29" s="4" t="s">
        <v>410</v>
      </c>
      <c r="B29" s="7" t="n">
        <v>42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3</v>
      </c>
      <c r="B1" s="2" t="s">
        <v>2</v>
      </c>
      <c r="C1" s="2" t="s">
        <v>30</v>
      </c>
      <c r="D1" s="2" t="s">
        <v>349</v>
      </c>
    </row>
    <row r="2" spans="1:4">
      <c r="A2" s="4" t="s">
        <v>414</v>
      </c>
    </row>
    <row r="3" spans="1:4">
      <c r="A3" s="4" t="s">
        <v>361</v>
      </c>
      <c r="B3" s="7" t="n">
        <v>0</v>
      </c>
      <c r="C3" s="7" t="n">
        <v>14300000</v>
      </c>
    </row>
    <row r="4" spans="1:4">
      <c r="A4" s="4" t="s">
        <v>361</v>
      </c>
      <c r="D4" s="7" t="n">
        <v>37563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15</v>
      </c>
      <c r="B1" s="2" t="s">
        <v>2</v>
      </c>
      <c r="C1" s="2" t="s">
        <v>30</v>
      </c>
    </row>
    <row r="2" spans="1:3">
      <c r="A2" s="4" t="s">
        <v>416</v>
      </c>
      <c r="B2" s="7" t="n">
        <v>323</v>
      </c>
      <c r="C2" s="7" t="n">
        <v>5554</v>
      </c>
    </row>
    <row r="3" spans="1:3">
      <c r="A3" s="4" t="s">
        <v>417</v>
      </c>
      <c r="B3" s="6" t="n">
        <v>19563</v>
      </c>
      <c r="C3" s="6" t="n">
        <v>26926</v>
      </c>
    </row>
    <row r="4" spans="1:3">
      <c r="A4" s="4" t="s">
        <v>418</v>
      </c>
      <c r="B4" s="6" t="n">
        <v>1684</v>
      </c>
      <c r="C4" s="6" t="n">
        <v>641</v>
      </c>
    </row>
    <row r="5" spans="1:3">
      <c r="A5" s="4" t="s">
        <v>122</v>
      </c>
      <c r="B5" s="7" t="n">
        <v>21570</v>
      </c>
      <c r="C5" s="7" t="n">
        <v>3312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7"/>
    <col customWidth="1" max="3" min="3" width="17"/>
  </cols>
  <sheetData>
    <row r="1" spans="1:3">
      <c r="A1" s="1" t="s">
        <v>419</v>
      </c>
      <c r="B1" s="2" t="s">
        <v>1</v>
      </c>
      <c r="C1" s="2" t="s">
        <v>315</v>
      </c>
    </row>
    <row r="2" spans="1:3">
      <c r="B2" s="2" t="s">
        <v>2</v>
      </c>
      <c r="C2" s="2" t="s">
        <v>30</v>
      </c>
    </row>
    <row r="3" spans="1:3">
      <c r="A3" s="4" t="s">
        <v>420</v>
      </c>
    </row>
    <row r="4" spans="1:3">
      <c r="A4" s="4" t="s">
        <v>421</v>
      </c>
      <c r="B4" s="4" t="s">
        <v>422</v>
      </c>
      <c r="C4" s="4" t="s">
        <v>423</v>
      </c>
    </row>
    <row r="5" spans="1:3">
      <c r="A5" s="4" t="s">
        <v>424</v>
      </c>
      <c r="B5" s="7" t="n">
        <v>10513000</v>
      </c>
      <c r="C5" s="7" t="n">
        <v>10513000</v>
      </c>
    </row>
    <row r="6" spans="1:3">
      <c r="A6" s="4" t="s">
        <v>425</v>
      </c>
    </row>
    <row r="7" spans="1:3">
      <c r="A7" s="4" t="s">
        <v>421</v>
      </c>
      <c r="B7" s="4" t="s">
        <v>426</v>
      </c>
      <c r="C7" s="4" t="s">
        <v>427</v>
      </c>
    </row>
    <row r="8" spans="1:3">
      <c r="A8" s="4" t="s">
        <v>424</v>
      </c>
      <c r="B8" s="7" t="n">
        <v>134600000</v>
      </c>
      <c r="C8" s="7" t="n">
        <v>134600000</v>
      </c>
    </row>
    <row r="9" spans="1:3">
      <c r="A9" s="4" t="s">
        <v>428</v>
      </c>
      <c r="B9" s="6" t="n">
        <v>-20710000</v>
      </c>
      <c r="C9" s="6" t="n">
        <v>-8463000</v>
      </c>
    </row>
    <row r="10" spans="1:3">
      <c r="A10" s="4" t="s">
        <v>429</v>
      </c>
      <c r="B10" s="6" t="n">
        <v>-5651000</v>
      </c>
      <c r="C10" s="6" t="n">
        <v>-5651000</v>
      </c>
    </row>
    <row r="11" spans="1:3">
      <c r="A11" s="4" t="s">
        <v>430</v>
      </c>
      <c r="B11" s="6" t="n">
        <v>20595000</v>
      </c>
      <c r="C11" s="6" t="n">
        <v>-684000</v>
      </c>
    </row>
    <row r="12" spans="1:3">
      <c r="A12" s="4" t="s">
        <v>431</v>
      </c>
      <c r="B12" s="6" t="n">
        <v>139347000</v>
      </c>
      <c r="C12" s="6" t="n">
        <v>130315000</v>
      </c>
    </row>
    <row r="13" spans="1:3">
      <c r="A13" s="4" t="s">
        <v>45</v>
      </c>
      <c r="B13" s="6" t="n">
        <v>7228000</v>
      </c>
      <c r="C13" s="6" t="n">
        <v>6171000</v>
      </c>
    </row>
    <row r="14" spans="1:3">
      <c r="A14" s="4" t="s">
        <v>44</v>
      </c>
      <c r="B14" s="6" t="n">
        <v>71839000</v>
      </c>
      <c r="C14" s="6" t="n">
        <v>60937000</v>
      </c>
    </row>
    <row r="15" spans="1:3">
      <c r="A15" s="4" t="s">
        <v>432</v>
      </c>
      <c r="B15" s="6" t="n">
        <v>79067000</v>
      </c>
      <c r="C15" s="6" t="n">
        <v>67108000</v>
      </c>
    </row>
    <row r="16" spans="1:3">
      <c r="A16" s="4" t="s">
        <v>433</v>
      </c>
      <c r="B16" s="7" t="n">
        <v>218414000</v>
      </c>
      <c r="C16" s="7" t="n">
        <v>197423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r="A1" s="1" t="s">
        <v>434</v>
      </c>
      <c r="B1" s="2" t="s">
        <v>1</v>
      </c>
      <c r="C1" s="2" t="s">
        <v>315</v>
      </c>
    </row>
    <row r="2" spans="1:3">
      <c r="B2" s="2" t="s">
        <v>2</v>
      </c>
      <c r="C2" s="2" t="s">
        <v>30</v>
      </c>
    </row>
    <row r="3" spans="1:3">
      <c r="A3" s="4" t="s">
        <v>435</v>
      </c>
    </row>
    <row r="4" spans="1:3">
      <c r="A4" s="4" t="s">
        <v>436</v>
      </c>
      <c r="B4" s="7" t="n">
        <v>130315000</v>
      </c>
    </row>
    <row r="5" spans="1:3">
      <c r="A5" s="4" t="s">
        <v>437</v>
      </c>
      <c r="B5" s="6" t="n">
        <v>0</v>
      </c>
    </row>
    <row r="6" spans="1:3">
      <c r="A6" s="4" t="s">
        <v>438</v>
      </c>
      <c r="B6" s="6" t="n">
        <v>-12235000</v>
      </c>
    </row>
    <row r="7" spans="1:3">
      <c r="A7" s="4" t="s">
        <v>430</v>
      </c>
      <c r="B7" s="6" t="n">
        <v>21267000</v>
      </c>
    </row>
    <row r="8" spans="1:3">
      <c r="A8" s="4" t="s">
        <v>436</v>
      </c>
      <c r="B8" s="6" t="n">
        <v>139347000</v>
      </c>
      <c r="C8" s="7" t="n">
        <v>130315000</v>
      </c>
    </row>
    <row r="9" spans="1:3">
      <c r="A9" s="4" t="s">
        <v>439</v>
      </c>
    </row>
    <row r="10" spans="1:3">
      <c r="A10" s="4" t="s">
        <v>436</v>
      </c>
      <c r="B10" s="6" t="n">
        <v>6171000</v>
      </c>
    </row>
    <row r="11" spans="1:3">
      <c r="A11" s="4" t="s">
        <v>437</v>
      </c>
      <c r="B11" s="6" t="n">
        <v>0</v>
      </c>
    </row>
    <row r="12" spans="1:3">
      <c r="A12" s="4" t="s">
        <v>430</v>
      </c>
      <c r="B12" s="6" t="n">
        <v>1057000</v>
      </c>
    </row>
    <row r="13" spans="1:3">
      <c r="A13" s="4" t="s">
        <v>436</v>
      </c>
      <c r="B13" s="6" t="n">
        <v>7228000</v>
      </c>
      <c r="C13" s="6" t="n">
        <v>6171000</v>
      </c>
    </row>
    <row r="14" spans="1:3">
      <c r="A14" s="4" t="s">
        <v>440</v>
      </c>
      <c r="B14" s="6" t="n">
        <v>60937000</v>
      </c>
    </row>
    <row r="15" spans="1:3">
      <c r="A15" s="4" t="s">
        <v>441</v>
      </c>
      <c r="B15" s="6" t="n">
        <v>455000</v>
      </c>
    </row>
    <row r="16" spans="1:3">
      <c r="A16" s="4" t="s">
        <v>430</v>
      </c>
      <c r="B16" s="6" t="n">
        <v>20595000</v>
      </c>
      <c r="C16" s="6" t="n">
        <v>-684000</v>
      </c>
    </row>
    <row r="17" spans="1:3">
      <c r="A17" s="4" t="s">
        <v>442</v>
      </c>
      <c r="B17" s="6" t="n">
        <v>10447000</v>
      </c>
    </row>
    <row r="18" spans="1:3">
      <c r="A18" s="4" t="s">
        <v>440</v>
      </c>
      <c r="B18" s="7" t="n">
        <v>71839000</v>
      </c>
      <c r="C18" s="7" t="n">
        <v>60937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43</v>
      </c>
      <c r="B1" s="2" t="s">
        <v>2</v>
      </c>
      <c r="C1" s="2" t="s">
        <v>30</v>
      </c>
    </row>
    <row r="2" spans="1:3">
      <c r="A2" s="4" t="s">
        <v>444</v>
      </c>
      <c r="B2" s="7" t="n">
        <v>6184</v>
      </c>
      <c r="C2" s="7" t="n">
        <v>3843</v>
      </c>
    </row>
    <row r="3" spans="1:3">
      <c r="A3" s="4" t="s">
        <v>445</v>
      </c>
      <c r="B3" s="6" t="n">
        <v>2959</v>
      </c>
      <c r="C3" s="6" t="n">
        <v>4860</v>
      </c>
    </row>
    <row r="4" spans="1:3">
      <c r="A4" s="4" t="s">
        <v>446</v>
      </c>
      <c r="B4" s="6" t="n">
        <v>1416</v>
      </c>
      <c r="C4" s="6" t="n">
        <v>851</v>
      </c>
    </row>
    <row r="5" spans="1:3">
      <c r="A5" s="4" t="s">
        <v>447</v>
      </c>
      <c r="B5" s="6" t="n">
        <v>1946</v>
      </c>
      <c r="C5" s="6" t="n">
        <v>428</v>
      </c>
    </row>
    <row r="6" spans="1:3">
      <c r="A6" s="4" t="s">
        <v>448</v>
      </c>
      <c r="B6" s="6" t="n">
        <v>793</v>
      </c>
      <c r="C6" s="6" t="n">
        <v>904</v>
      </c>
    </row>
    <row r="7" spans="1:3">
      <c r="A7" s="4" t="s">
        <v>122</v>
      </c>
      <c r="B7" s="6" t="n">
        <v>13298</v>
      </c>
      <c r="C7" s="6" t="n">
        <v>10886</v>
      </c>
    </row>
    <row r="8" spans="1:3">
      <c r="A8" s="4" t="s">
        <v>449</v>
      </c>
      <c r="B8" s="6" t="n">
        <v>2644</v>
      </c>
      <c r="C8" s="6" t="n">
        <v>5963</v>
      </c>
    </row>
    <row r="9" spans="1:3">
      <c r="A9" s="4" t="s">
        <v>376</v>
      </c>
      <c r="B9" s="6" t="n">
        <v>266</v>
      </c>
      <c r="C9" s="6" t="n">
        <v>7668</v>
      </c>
    </row>
    <row r="10" spans="1:3">
      <c r="A10" s="4" t="s">
        <v>152</v>
      </c>
      <c r="B10" s="6" t="n">
        <v>946</v>
      </c>
      <c r="C10" s="6" t="n">
        <v>676</v>
      </c>
    </row>
    <row r="11" spans="1:3">
      <c r="A11" s="4" t="s">
        <v>61</v>
      </c>
      <c r="B11" s="6" t="n">
        <v>565</v>
      </c>
      <c r="C11" s="6" t="n">
        <v>508</v>
      </c>
    </row>
    <row r="12" spans="1:3">
      <c r="A12" s="4" t="s">
        <v>122</v>
      </c>
      <c r="B12" s="7" t="n">
        <v>4421</v>
      </c>
      <c r="C12" s="7" t="n">
        <v>148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3</v>
      </c>
      <c r="B1" s="2" t="s">
        <v>1</v>
      </c>
    </row>
    <row r="2" spans="1:3">
      <c r="B2" s="2" t="s">
        <v>2</v>
      </c>
      <c r="C2" s="2" t="s">
        <v>82</v>
      </c>
    </row>
    <row r="3" spans="1:3">
      <c r="A3" s="3" t="s">
        <v>134</v>
      </c>
    </row>
    <row r="4" spans="1:3">
      <c r="A4" s="4" t="s">
        <v>103</v>
      </c>
      <c r="B4" s="7" t="n">
        <v>-4889</v>
      </c>
      <c r="C4" s="7" t="n">
        <v>15984</v>
      </c>
    </row>
    <row r="5" spans="1:3">
      <c r="A5" s="3" t="s">
        <v>135</v>
      </c>
    </row>
    <row r="6" spans="1:3">
      <c r="A6" s="4" t="s">
        <v>136</v>
      </c>
      <c r="B6" s="6" t="n">
        <v>30098</v>
      </c>
      <c r="C6" s="6" t="n">
        <v>215</v>
      </c>
    </row>
    <row r="7" spans="1:3">
      <c r="A7" s="4" t="s">
        <v>137</v>
      </c>
      <c r="B7" s="6" t="n">
        <v>533</v>
      </c>
      <c r="C7" s="6" t="n">
        <v>76</v>
      </c>
    </row>
    <row r="8" spans="1:3">
      <c r="A8" s="4" t="s">
        <v>138</v>
      </c>
      <c r="B8" s="6" t="n">
        <v>4960</v>
      </c>
      <c r="C8" s="6" t="n">
        <v>-1662</v>
      </c>
    </row>
    <row r="9" spans="1:3">
      <c r="A9" s="4" t="s">
        <v>139</v>
      </c>
      <c r="B9" s="4" t="s">
        <v>48</v>
      </c>
      <c r="C9" s="6" t="n">
        <v>147</v>
      </c>
    </row>
    <row r="10" spans="1:3">
      <c r="A10" s="4" t="s">
        <v>140</v>
      </c>
      <c r="B10" s="6" t="n">
        <v>3723</v>
      </c>
      <c r="C10" s="6" t="n">
        <v>3889</v>
      </c>
    </row>
    <row r="11" spans="1:3">
      <c r="A11" s="4" t="s">
        <v>141</v>
      </c>
      <c r="B11" s="4" t="s">
        <v>48</v>
      </c>
      <c r="C11" s="6" t="n">
        <v>76</v>
      </c>
    </row>
    <row r="12" spans="1:3">
      <c r="A12" s="4" t="s">
        <v>142</v>
      </c>
      <c r="B12" s="6" t="n">
        <v>9123</v>
      </c>
      <c r="C12" s="6" t="n">
        <v>-214</v>
      </c>
    </row>
    <row r="13" spans="1:3">
      <c r="A13" s="4" t="s">
        <v>143</v>
      </c>
      <c r="B13" s="6" t="n">
        <v>-25</v>
      </c>
      <c r="C13" s="6" t="n">
        <v>-69</v>
      </c>
    </row>
    <row r="14" spans="1:3">
      <c r="A14" s="4" t="s">
        <v>144</v>
      </c>
      <c r="B14" s="6" t="n">
        <v>-455</v>
      </c>
      <c r="C14" s="4" t="s">
        <v>48</v>
      </c>
    </row>
    <row r="15" spans="1:3">
      <c r="A15" s="4" t="s">
        <v>145</v>
      </c>
      <c r="B15" s="4" t="s">
        <v>48</v>
      </c>
      <c r="C15" s="6" t="n">
        <v>-2000</v>
      </c>
    </row>
    <row r="16" spans="1:3">
      <c r="A16" s="3" t="s">
        <v>146</v>
      </c>
    </row>
    <row r="17" spans="1:3">
      <c r="A17" s="4" t="s">
        <v>36</v>
      </c>
      <c r="B17" s="6" t="n">
        <v>4048</v>
      </c>
      <c r="C17" s="6" t="n">
        <v>2440</v>
      </c>
    </row>
    <row r="18" spans="1:3">
      <c r="A18" s="4" t="s">
        <v>147</v>
      </c>
      <c r="B18" s="6" t="n">
        <v>10833</v>
      </c>
      <c r="C18" s="6" t="n">
        <v>-2755</v>
      </c>
    </row>
    <row r="19" spans="1:3">
      <c r="A19" s="4" t="s">
        <v>148</v>
      </c>
      <c r="B19" s="6" t="n">
        <v>-4967</v>
      </c>
      <c r="C19" s="6" t="n">
        <v>-111</v>
      </c>
    </row>
    <row r="20" spans="1:3">
      <c r="A20" s="4" t="s">
        <v>149</v>
      </c>
      <c r="B20" s="6" t="n">
        <v>309</v>
      </c>
      <c r="C20" s="6" t="n">
        <v>-308</v>
      </c>
    </row>
    <row r="21" spans="1:3">
      <c r="A21" s="4" t="s">
        <v>150</v>
      </c>
      <c r="B21" s="6" t="n">
        <v>-18221</v>
      </c>
      <c r="C21" s="6" t="n">
        <v>988</v>
      </c>
    </row>
    <row r="22" spans="1:3">
      <c r="A22" s="4" t="s">
        <v>51</v>
      </c>
      <c r="B22" s="6" t="n">
        <v>-5751</v>
      </c>
      <c r="C22" s="6" t="n">
        <v>-221</v>
      </c>
    </row>
    <row r="23" spans="1:3">
      <c r="A23" s="4" t="s">
        <v>52</v>
      </c>
      <c r="B23" s="6" t="n">
        <v>-3466</v>
      </c>
      <c r="C23" s="6" t="n">
        <v>255</v>
      </c>
    </row>
    <row r="24" spans="1:3">
      <c r="A24" s="4" t="s">
        <v>151</v>
      </c>
      <c r="B24" s="6" t="n">
        <v>-70</v>
      </c>
      <c r="C24" s="6" t="n">
        <v>-16</v>
      </c>
    </row>
    <row r="25" spans="1:3">
      <c r="A25" s="4" t="s">
        <v>152</v>
      </c>
      <c r="B25" s="6" t="n">
        <v>119</v>
      </c>
      <c r="C25" s="6" t="n">
        <v>-641</v>
      </c>
    </row>
    <row r="26" spans="1:3">
      <c r="A26" s="4" t="s">
        <v>53</v>
      </c>
      <c r="B26" s="6" t="n">
        <v>-1826</v>
      </c>
      <c r="C26" s="6" t="n">
        <v>-226</v>
      </c>
    </row>
    <row r="27" spans="1:3">
      <c r="A27" s="4" t="s">
        <v>153</v>
      </c>
      <c r="B27" s="6" t="n">
        <v>1754</v>
      </c>
      <c r="C27" s="6" t="n">
        <v>-763</v>
      </c>
    </row>
    <row r="28" spans="1:3">
      <c r="A28" s="4" t="s">
        <v>154</v>
      </c>
      <c r="B28" s="6" t="n">
        <v>25830</v>
      </c>
      <c r="C28" s="6" t="n">
        <v>15084</v>
      </c>
    </row>
    <row r="29" spans="1:3">
      <c r="A29" s="3" t="s">
        <v>155</v>
      </c>
    </row>
    <row r="30" spans="1:3">
      <c r="A30" s="4" t="s">
        <v>156</v>
      </c>
      <c r="B30" s="4" t="s">
        <v>48</v>
      </c>
      <c r="C30" s="6" t="n">
        <v>-39775</v>
      </c>
    </row>
    <row r="31" spans="1:3">
      <c r="A31" s="4" t="s">
        <v>157</v>
      </c>
      <c r="B31" s="4" t="s">
        <v>48</v>
      </c>
      <c r="C31" s="6" t="n">
        <v>2398</v>
      </c>
    </row>
    <row r="32" spans="1:3">
      <c r="A32" s="4" t="s">
        <v>158</v>
      </c>
      <c r="B32" s="4" t="s">
        <v>48</v>
      </c>
      <c r="C32" s="6" t="n">
        <v>19421</v>
      </c>
    </row>
    <row r="33" spans="1:3">
      <c r="A33" s="4" t="s">
        <v>145</v>
      </c>
      <c r="B33" s="4" t="s">
        <v>48</v>
      </c>
      <c r="C33" s="6" t="n">
        <v>2000</v>
      </c>
    </row>
    <row r="34" spans="1:3">
      <c r="A34" s="4" t="s">
        <v>47</v>
      </c>
      <c r="B34" s="6" t="n">
        <v>-5000</v>
      </c>
      <c r="C34" s="4" t="s">
        <v>48</v>
      </c>
    </row>
    <row r="35" spans="1:3">
      <c r="A35" s="4" t="s">
        <v>159</v>
      </c>
      <c r="B35" s="6" t="n">
        <v>10598</v>
      </c>
      <c r="C35" s="4" t="s">
        <v>48</v>
      </c>
    </row>
    <row r="36" spans="1:3">
      <c r="A36" s="4" t="s">
        <v>160</v>
      </c>
      <c r="B36" s="6" t="n">
        <v>-7668</v>
      </c>
      <c r="C36" s="4" t="s">
        <v>48</v>
      </c>
    </row>
    <row r="37" spans="1:3">
      <c r="A37" s="4" t="s">
        <v>161</v>
      </c>
      <c r="B37" s="6" t="n">
        <v>-823</v>
      </c>
      <c r="C37" s="6" t="n">
        <v>-47</v>
      </c>
    </row>
    <row r="38" spans="1:3">
      <c r="A38" s="4" t="s">
        <v>162</v>
      </c>
      <c r="B38" s="6" t="n">
        <v>-2893</v>
      </c>
      <c r="C38" s="6" t="n">
        <v>-16003</v>
      </c>
    </row>
    <row r="39" spans="1:3">
      <c r="A39" s="3" t="s">
        <v>163</v>
      </c>
    </row>
    <row r="40" spans="1:3">
      <c r="A40" s="4" t="s">
        <v>164</v>
      </c>
      <c r="B40" s="6" t="n">
        <v>-30082</v>
      </c>
      <c r="C40" s="6" t="n">
        <v>-4077</v>
      </c>
    </row>
    <row r="41" spans="1:3">
      <c r="A41" s="4" t="s">
        <v>159</v>
      </c>
      <c r="B41" s="6" t="n">
        <v>17676</v>
      </c>
      <c r="C41" s="4" t="s">
        <v>48</v>
      </c>
    </row>
    <row r="42" spans="1:3">
      <c r="A42" s="4" t="s">
        <v>165</v>
      </c>
      <c r="B42" s="6" t="n">
        <v>1643</v>
      </c>
      <c r="C42" s="6" t="n">
        <v>3734</v>
      </c>
    </row>
    <row r="43" spans="1:3">
      <c r="A43" s="4" t="s">
        <v>166</v>
      </c>
      <c r="B43" s="6" t="n">
        <v>128</v>
      </c>
      <c r="C43" s="6" t="n">
        <v>38</v>
      </c>
    </row>
    <row r="44" spans="1:3">
      <c r="A44" s="4" t="s">
        <v>144</v>
      </c>
      <c r="B44" s="6" t="n">
        <v>455</v>
      </c>
      <c r="C44" s="6" t="n">
        <v>1005</v>
      </c>
    </row>
    <row r="45" spans="1:3">
      <c r="A45" s="4" t="s">
        <v>167</v>
      </c>
      <c r="B45" s="6" t="n">
        <v>-10180</v>
      </c>
      <c r="C45" s="6" t="n">
        <v>700</v>
      </c>
    </row>
    <row r="46" spans="1:3">
      <c r="A46" s="4" t="s">
        <v>168</v>
      </c>
      <c r="B46" s="6" t="n">
        <v>6940</v>
      </c>
      <c r="C46" s="6" t="n">
        <v>-60</v>
      </c>
    </row>
    <row r="47" spans="1:3">
      <c r="A47" s="4" t="s">
        <v>169</v>
      </c>
      <c r="B47" s="6" t="n">
        <v>19697</v>
      </c>
      <c r="C47" s="6" t="n">
        <v>-279</v>
      </c>
    </row>
    <row r="48" spans="1:3">
      <c r="A48" s="4" t="s">
        <v>170</v>
      </c>
      <c r="B48" s="6" t="n">
        <v>108284</v>
      </c>
      <c r="C48" s="6" t="n">
        <v>71622</v>
      </c>
    </row>
    <row r="49" spans="1:3">
      <c r="A49" s="4" t="s">
        <v>171</v>
      </c>
      <c r="B49" s="7" t="n">
        <v>127981</v>
      </c>
      <c r="C49" s="7" t="n">
        <v>713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30</v>
      </c>
    </row>
    <row r="2" spans="1:3">
      <c r="A2" s="4" t="s">
        <v>389</v>
      </c>
    </row>
    <row r="3" spans="1:3">
      <c r="A3" s="4" t="s">
        <v>451</v>
      </c>
      <c r="B3" s="7" t="n">
        <v>10200000</v>
      </c>
    </row>
    <row r="4" spans="1:3">
      <c r="A4" s="4" t="s">
        <v>452</v>
      </c>
    </row>
    <row r="5" spans="1:3">
      <c r="A5" s="4" t="s">
        <v>451</v>
      </c>
      <c r="B5" s="6" t="n">
        <v>300000</v>
      </c>
    </row>
    <row r="6" spans="1:3">
      <c r="A6" s="4" t="s">
        <v>453</v>
      </c>
    </row>
    <row r="7" spans="1:3">
      <c r="A7" s="4" t="s">
        <v>451</v>
      </c>
      <c r="B7" s="6" t="n">
        <v>450000</v>
      </c>
    </row>
    <row r="8" spans="1:3">
      <c r="A8" s="4" t="s">
        <v>451</v>
      </c>
      <c r="B8" s="7" t="n">
        <v>10950000</v>
      </c>
      <c r="C8" s="7" t="n">
        <v>9604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54</v>
      </c>
      <c r="B1" s="2" t="s">
        <v>2</v>
      </c>
      <c r="C1" s="2" t="s">
        <v>30</v>
      </c>
    </row>
    <row r="2" spans="1:3">
      <c r="A2" s="4" t="s">
        <v>451</v>
      </c>
      <c r="B2" s="7" t="n">
        <v>10950</v>
      </c>
      <c r="C2" s="7" t="n">
        <v>9604</v>
      </c>
    </row>
    <row r="3" spans="1:3">
      <c r="A3" s="4" t="s">
        <v>455</v>
      </c>
      <c r="B3" s="6" t="n">
        <v>3602</v>
      </c>
      <c r="C3" s="6" t="n">
        <v>3061</v>
      </c>
    </row>
    <row r="4" spans="1:3">
      <c r="A4" s="4" t="s">
        <v>456</v>
      </c>
      <c r="B4" s="6" t="n">
        <v>1660</v>
      </c>
      <c r="C4" s="6" t="n">
        <v>1715</v>
      </c>
    </row>
    <row r="5" spans="1:3">
      <c r="A5" s="4" t="s">
        <v>61</v>
      </c>
      <c r="B5" s="6" t="n">
        <v>2216</v>
      </c>
      <c r="C5" s="6" t="n">
        <v>1363</v>
      </c>
    </row>
    <row r="6" spans="1:3">
      <c r="A6" s="4" t="s">
        <v>122</v>
      </c>
      <c r="B6" s="7" t="n">
        <v>18428</v>
      </c>
      <c r="C6" s="7" t="n">
        <v>1574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457</v>
      </c>
      <c r="B1" s="2" t="s">
        <v>81</v>
      </c>
      <c r="D1" s="2" t="s">
        <v>1</v>
      </c>
    </row>
    <row r="2" spans="1:5">
      <c r="B2" s="2" t="s">
        <v>2</v>
      </c>
      <c r="C2" s="2" t="s">
        <v>82</v>
      </c>
      <c r="D2" s="2" t="s">
        <v>2</v>
      </c>
      <c r="E2" s="2" t="s">
        <v>82</v>
      </c>
    </row>
    <row r="3" spans="1:5">
      <c r="A3" s="4" t="s">
        <v>458</v>
      </c>
    </row>
    <row r="4" spans="1:5">
      <c r="A4" s="4" t="s">
        <v>459</v>
      </c>
      <c r="B4" s="7" t="n">
        <v>2200000</v>
      </c>
      <c r="D4" s="7" t="n">
        <v>2200000</v>
      </c>
    </row>
    <row r="5" spans="1:5">
      <c r="A5" s="4" t="s">
        <v>460</v>
      </c>
    </row>
    <row r="6" spans="1:5">
      <c r="A6" s="4" t="s">
        <v>459</v>
      </c>
      <c r="B6" s="6" t="n">
        <v>1500000</v>
      </c>
      <c r="D6" s="6" t="n">
        <v>1500000</v>
      </c>
    </row>
    <row r="7" spans="1:5">
      <c r="A7" s="4" t="s">
        <v>461</v>
      </c>
      <c r="B7" s="6" t="n">
        <v>668000</v>
      </c>
      <c r="C7" s="7" t="n">
        <v>322000</v>
      </c>
      <c r="D7" s="6" t="n">
        <v>1300000</v>
      </c>
      <c r="E7" s="7" t="n">
        <v>655000</v>
      </c>
    </row>
    <row r="8" spans="1:5">
      <c r="A8" s="4" t="s">
        <v>462</v>
      </c>
      <c r="B8" s="7" t="n">
        <v>204000</v>
      </c>
      <c r="D8" s="7" t="n">
        <v>204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63</v>
      </c>
      <c r="B1" s="2" t="s">
        <v>394</v>
      </c>
    </row>
    <row r="2" spans="1:2">
      <c r="A2" s="6" t="n">
        <v>2016</v>
      </c>
      <c r="B2" s="7" t="n">
        <v>856</v>
      </c>
    </row>
    <row r="3" spans="1:2">
      <c r="A3" s="6" t="n">
        <v>2017</v>
      </c>
      <c r="B3" s="6" t="n">
        <v>1004</v>
      </c>
    </row>
    <row r="4" spans="1:2">
      <c r="A4" s="6" t="n">
        <v>2018</v>
      </c>
      <c r="B4" s="6" t="n">
        <v>1293</v>
      </c>
    </row>
    <row r="5" spans="1:2">
      <c r="A5" s="6" t="n">
        <v>2019</v>
      </c>
      <c r="B5" s="6" t="n">
        <v>1040</v>
      </c>
    </row>
    <row r="6" spans="1:2">
      <c r="A6" s="6" t="n">
        <v>2020</v>
      </c>
      <c r="B6" s="6" t="n">
        <v>973</v>
      </c>
    </row>
    <row r="7" spans="1:2">
      <c r="A7" s="6" t="n">
        <v>2021</v>
      </c>
      <c r="B7" s="6" t="n">
        <v>3187</v>
      </c>
    </row>
    <row r="8" spans="1:2">
      <c r="A8" s="4" t="s">
        <v>464</v>
      </c>
      <c r="B8" s="7" t="n">
        <v>835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3"/>
    <col customWidth="1" max="8" min="8" width="21"/>
    <col customWidth="1" max="9" min="9" width="21"/>
    <col customWidth="1" max="10" min="10" width="23"/>
  </cols>
  <sheetData>
    <row r="1" spans="1:10">
      <c r="A1" s="1" t="s">
        <v>465</v>
      </c>
      <c r="B1" s="2" t="s">
        <v>466</v>
      </c>
      <c r="C1" s="2" t="s">
        <v>467</v>
      </c>
      <c r="D1" s="2" t="s">
        <v>467</v>
      </c>
      <c r="E1" s="2" t="s">
        <v>468</v>
      </c>
      <c r="F1" s="2" t="s">
        <v>469</v>
      </c>
      <c r="G1" s="2" t="s">
        <v>470</v>
      </c>
      <c r="H1" s="2" t="s">
        <v>394</v>
      </c>
      <c r="I1" s="2" t="s">
        <v>471</v>
      </c>
      <c r="J1" s="2" t="s">
        <v>472</v>
      </c>
    </row>
    <row r="2" spans="1:10">
      <c r="A2" s="4" t="s">
        <v>359</v>
      </c>
    </row>
    <row r="3" spans="1:10">
      <c r="A3" s="4" t="s">
        <v>473</v>
      </c>
      <c r="C3" s="7" t="n">
        <v>335000</v>
      </c>
      <c r="D3" s="7" t="n">
        <v>473000</v>
      </c>
    </row>
    <row r="4" spans="1:10">
      <c r="A4" s="4" t="s">
        <v>474</v>
      </c>
    </row>
    <row r="5" spans="1:10">
      <c r="A5" s="4" t="s">
        <v>475</v>
      </c>
      <c r="G5" s="11" t="n">
        <v>2.2</v>
      </c>
      <c r="H5" s="7" t="n">
        <v>2200000</v>
      </c>
      <c r="J5" s="12" t="n">
        <v>5</v>
      </c>
    </row>
    <row r="6" spans="1:10">
      <c r="A6" s="4" t="s">
        <v>476</v>
      </c>
    </row>
    <row r="7" spans="1:10">
      <c r="A7" s="4" t="s">
        <v>477</v>
      </c>
      <c r="G7" s="10" t="n">
        <v>2.2</v>
      </c>
    </row>
    <row r="8" spans="1:10">
      <c r="A8" s="4" t="s">
        <v>462</v>
      </c>
      <c r="H8" s="6" t="n">
        <v>204000</v>
      </c>
      <c r="I8" s="7" t="n">
        <v>202000</v>
      </c>
    </row>
    <row r="9" spans="1:10">
      <c r="A9" s="4" t="s">
        <v>478</v>
      </c>
    </row>
    <row r="10" spans="1:10">
      <c r="A10" s="4" t="s">
        <v>479</v>
      </c>
      <c r="G10" s="11" t="n">
        <v>1.5</v>
      </c>
      <c r="H10" s="6" t="n">
        <v>1500000</v>
      </c>
    </row>
    <row r="11" spans="1:10">
      <c r="A11" s="4" t="s">
        <v>480</v>
      </c>
    </row>
    <row r="12" spans="1:10">
      <c r="A12" s="4" t="s">
        <v>481</v>
      </c>
      <c r="E12" s="7" t="n">
        <v>25900000</v>
      </c>
    </row>
    <row r="13" spans="1:10">
      <c r="A13" s="4" t="s">
        <v>482</v>
      </c>
    </row>
    <row r="14" spans="1:10">
      <c r="A14" s="4" t="s">
        <v>483</v>
      </c>
      <c r="B14" s="4" t="s">
        <v>484</v>
      </c>
      <c r="E14" s="4" t="s">
        <v>485</v>
      </c>
    </row>
    <row r="15" spans="1:10">
      <c r="A15" s="4" t="s">
        <v>486</v>
      </c>
    </row>
    <row r="16" spans="1:10">
      <c r="A16" s="4" t="s">
        <v>481</v>
      </c>
      <c r="E16" s="7" t="n">
        <v>51900000</v>
      </c>
    </row>
    <row r="17" spans="1:10">
      <c r="A17" s="4" t="s">
        <v>487</v>
      </c>
      <c r="F17" s="7" t="n">
        <v>9000000</v>
      </c>
    </row>
    <row r="18" spans="1:10">
      <c r="A18" s="4" t="s">
        <v>462</v>
      </c>
      <c r="H18" s="7" t="n">
        <v>204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88</v>
      </c>
      <c r="B1" s="2" t="s">
        <v>81</v>
      </c>
      <c r="C1" s="2" t="s">
        <v>1</v>
      </c>
    </row>
    <row r="2" spans="1:3">
      <c r="B2" s="2" t="s">
        <v>82</v>
      </c>
      <c r="C2" s="2" t="s">
        <v>82</v>
      </c>
    </row>
    <row r="3" spans="1:3">
      <c r="A3" s="4" t="s">
        <v>489</v>
      </c>
    </row>
    <row r="4" spans="1:3">
      <c r="A4" s="4" t="s">
        <v>490</v>
      </c>
      <c r="B4" s="7" t="n">
        <v>6</v>
      </c>
      <c r="C4" s="7" t="n">
        <v>37</v>
      </c>
    </row>
    <row r="5" spans="1:3">
      <c r="A5" s="4" t="s">
        <v>491</v>
      </c>
    </row>
    <row r="6" spans="1:3">
      <c r="A6" s="4" t="s">
        <v>490</v>
      </c>
      <c r="B6" s="6" t="n">
        <v>84</v>
      </c>
      <c r="C6" s="6" t="n">
        <v>89</v>
      </c>
    </row>
    <row r="7" spans="1:3">
      <c r="A7" s="4" t="s">
        <v>492</v>
      </c>
    </row>
    <row r="8" spans="1:3">
      <c r="A8" s="4" t="s">
        <v>490</v>
      </c>
      <c r="B8" s="6" t="n">
        <v>7036</v>
      </c>
      <c r="C8" s="6" t="n">
        <v>13178</v>
      </c>
    </row>
    <row r="9" spans="1:3">
      <c r="A9" s="4" t="s">
        <v>490</v>
      </c>
      <c r="B9" s="7" t="n">
        <v>7126</v>
      </c>
      <c r="C9" s="7" t="n">
        <v>133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3</v>
      </c>
      <c r="B1" s="2" t="s">
        <v>494</v>
      </c>
      <c r="C1" s="2" t="s">
        <v>2</v>
      </c>
    </row>
    <row r="2" spans="1:3">
      <c r="A2" s="4" t="s">
        <v>495</v>
      </c>
    </row>
    <row r="3" spans="1:3">
      <c r="A3" s="4" t="s">
        <v>483</v>
      </c>
      <c r="B3" s="4" t="s">
        <v>496</v>
      </c>
    </row>
    <row r="4" spans="1:3">
      <c r="A4" s="4" t="s">
        <v>497</v>
      </c>
      <c r="B4" s="4" t="s">
        <v>498</v>
      </c>
      <c r="C4" s="4" t="s">
        <v>49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0</v>
      </c>
      <c r="B1" s="2" t="s">
        <v>2</v>
      </c>
      <c r="C1" s="2" t="s">
        <v>30</v>
      </c>
      <c r="D1" s="2" t="s">
        <v>398</v>
      </c>
    </row>
    <row r="2" spans="1:4">
      <c r="A2" s="4" t="s">
        <v>501</v>
      </c>
    </row>
    <row r="3" spans="1:4">
      <c r="A3" s="4" t="s">
        <v>502</v>
      </c>
      <c r="D3" s="7" t="n">
        <v>14</v>
      </c>
    </row>
    <row r="4" spans="1:4">
      <c r="A4" s="4" t="s">
        <v>503</v>
      </c>
      <c r="D4" s="7" t="n">
        <v>6</v>
      </c>
    </row>
    <row r="5" spans="1:4">
      <c r="A5" s="4" t="s">
        <v>504</v>
      </c>
      <c r="B5" s="9" t="n">
        <v>3.8</v>
      </c>
      <c r="C5" s="9" t="n">
        <v>5.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5</v>
      </c>
      <c r="B1" s="2" t="s">
        <v>81</v>
      </c>
      <c r="D1" s="2" t="s">
        <v>1</v>
      </c>
    </row>
    <row r="2" spans="1:5">
      <c r="B2" s="2" t="s">
        <v>2</v>
      </c>
      <c r="C2" s="2" t="s">
        <v>82</v>
      </c>
      <c r="D2" s="2" t="s">
        <v>2</v>
      </c>
      <c r="E2" s="2" t="s">
        <v>82</v>
      </c>
    </row>
    <row r="3" spans="1:5">
      <c r="A3" s="4" t="s">
        <v>506</v>
      </c>
    </row>
    <row r="4" spans="1:5">
      <c r="A4" s="4" t="s">
        <v>385</v>
      </c>
      <c r="B4" s="7" t="n">
        <v>1400</v>
      </c>
      <c r="D4" s="7" t="n">
        <v>4800</v>
      </c>
    </row>
    <row r="5" spans="1:5">
      <c r="A5" s="4" t="s">
        <v>385</v>
      </c>
      <c r="B5" s="7" t="n">
        <v>28389</v>
      </c>
      <c r="C5" s="7" t="n">
        <v>14511</v>
      </c>
      <c r="D5" s="7" t="n">
        <v>54984</v>
      </c>
      <c r="E5" s="7" t="n">
        <v>2565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7</v>
      </c>
      <c r="B1" s="2" t="s">
        <v>1</v>
      </c>
    </row>
    <row r="2" spans="1:3">
      <c r="B2" s="2" t="s">
        <v>2</v>
      </c>
      <c r="C2" s="2" t="s">
        <v>30</v>
      </c>
    </row>
    <row r="3" spans="1:3">
      <c r="A3" s="4" t="s">
        <v>508</v>
      </c>
    </row>
    <row r="4" spans="1:3">
      <c r="A4" s="4" t="s">
        <v>502</v>
      </c>
      <c r="B4" s="4" t="s">
        <v>48</v>
      </c>
      <c r="C4" s="4" t="s">
        <v>48</v>
      </c>
    </row>
    <row r="5" spans="1:3">
      <c r="A5" s="4" t="s">
        <v>509</v>
      </c>
      <c r="B5" s="6" t="n">
        <v>39283</v>
      </c>
    </row>
    <row r="6" spans="1:3">
      <c r="A6" s="4" t="s">
        <v>510</v>
      </c>
      <c r="B6" s="6" t="n">
        <v>35235</v>
      </c>
    </row>
    <row r="7" spans="1:3">
      <c r="A7" s="4" t="s">
        <v>511</v>
      </c>
      <c r="B7" s="6" t="n">
        <v>-4048</v>
      </c>
    </row>
    <row r="8" spans="1:3">
      <c r="A8" s="4" t="s">
        <v>512</v>
      </c>
      <c r="B8" s="4" t="s">
        <v>48</v>
      </c>
    </row>
    <row r="9" spans="1:3">
      <c r="A9" s="4" t="s">
        <v>513</v>
      </c>
    </row>
    <row r="10" spans="1:3">
      <c r="A10" s="4" t="s">
        <v>502</v>
      </c>
      <c r="B10" s="4" t="s">
        <v>48</v>
      </c>
      <c r="C10" s="4" t="s">
        <v>48</v>
      </c>
    </row>
    <row r="11" spans="1:3">
      <c r="A11" s="4" t="s">
        <v>509</v>
      </c>
      <c r="B11" s="6" t="n">
        <v>24306</v>
      </c>
    </row>
    <row r="12" spans="1:3">
      <c r="A12" s="4" t="s">
        <v>510</v>
      </c>
      <c r="B12" s="6" t="n">
        <v>23077</v>
      </c>
    </row>
    <row r="13" spans="1:3">
      <c r="A13" s="4" t="s">
        <v>511</v>
      </c>
      <c r="B13" s="6" t="n">
        <v>-1723</v>
      </c>
    </row>
    <row r="14" spans="1:3">
      <c r="A14" s="4" t="s">
        <v>512</v>
      </c>
      <c r="B14" s="6" t="n">
        <v>494</v>
      </c>
    </row>
    <row r="15" spans="1:3">
      <c r="A15" s="4" t="s">
        <v>514</v>
      </c>
    </row>
    <row r="16" spans="1:3">
      <c r="A16" s="4" t="s">
        <v>502</v>
      </c>
      <c r="B16" s="4" t="s">
        <v>48</v>
      </c>
      <c r="C16" s="4" t="s">
        <v>48</v>
      </c>
    </row>
    <row r="17" spans="1:3">
      <c r="A17" s="4" t="s">
        <v>509</v>
      </c>
      <c r="B17" s="6" t="n">
        <v>5226</v>
      </c>
    </row>
    <row r="18" spans="1:3">
      <c r="A18" s="4" t="s">
        <v>510</v>
      </c>
      <c r="B18" s="6" t="n">
        <v>6799</v>
      </c>
    </row>
    <row r="19" spans="1:3">
      <c r="A19" s="4" t="s">
        <v>511</v>
      </c>
      <c r="B19" s="6" t="n">
        <v>1573</v>
      </c>
    </row>
    <row r="20" spans="1:3">
      <c r="A20" s="4" t="s">
        <v>512</v>
      </c>
      <c r="B20" s="4" t="s">
        <v>48</v>
      </c>
    </row>
    <row r="21" spans="1:3">
      <c r="A21" s="4" t="s">
        <v>515</v>
      </c>
    </row>
    <row r="22" spans="1:3">
      <c r="A22" s="4" t="s">
        <v>502</v>
      </c>
      <c r="B22" s="6" t="n">
        <v>662</v>
      </c>
      <c r="C22" s="7" t="n">
        <v>736</v>
      </c>
    </row>
    <row r="23" spans="1:3">
      <c r="A23" s="4" t="s">
        <v>509</v>
      </c>
      <c r="B23" s="4" t="s">
        <v>48</v>
      </c>
    </row>
    <row r="24" spans="1:3">
      <c r="A24" s="4" t="s">
        <v>510</v>
      </c>
      <c r="B24" s="6" t="n">
        <v>74</v>
      </c>
    </row>
    <row r="25" spans="1:3">
      <c r="A25" s="4" t="s">
        <v>511</v>
      </c>
      <c r="B25" s="4" t="s">
        <v>48</v>
      </c>
    </row>
    <row r="26" spans="1:3">
      <c r="A26" s="4" t="s">
        <v>512</v>
      </c>
      <c r="B26" s="4" t="s">
        <v>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6</v>
      </c>
      <c r="B1" s="2" t="s">
        <v>1</v>
      </c>
    </row>
    <row r="2" spans="1:3">
      <c r="B2" s="2" t="s">
        <v>2</v>
      </c>
      <c r="C2" s="2" t="s">
        <v>30</v>
      </c>
    </row>
    <row r="3" spans="1:3">
      <c r="A3" s="4" t="s">
        <v>513</v>
      </c>
    </row>
    <row r="4" spans="1:3">
      <c r="A4" s="4" t="s">
        <v>502</v>
      </c>
      <c r="B4" s="4" t="s">
        <v>48</v>
      </c>
      <c r="C4" s="4" t="s">
        <v>48</v>
      </c>
    </row>
    <row r="5" spans="1:3">
      <c r="A5" s="4" t="s">
        <v>509</v>
      </c>
      <c r="B5" s="6" t="n">
        <v>31061</v>
      </c>
    </row>
    <row r="6" spans="1:3">
      <c r="A6" s="4" t="s">
        <v>510</v>
      </c>
      <c r="B6" s="6" t="n">
        <v>29087</v>
      </c>
    </row>
    <row r="7" spans="1:3">
      <c r="A7" s="4" t="s">
        <v>511</v>
      </c>
      <c r="B7" s="6" t="n">
        <v>934</v>
      </c>
    </row>
    <row r="8" spans="1:3">
      <c r="A8" s="4" t="s">
        <v>512</v>
      </c>
      <c r="B8" s="6" t="n">
        <v>-2909</v>
      </c>
    </row>
    <row r="9" spans="1:3">
      <c r="A9" s="4" t="s">
        <v>515</v>
      </c>
    </row>
    <row r="10" spans="1:3">
      <c r="A10" s="4" t="s">
        <v>502</v>
      </c>
      <c r="B10" s="6" t="n">
        <v>474</v>
      </c>
      <c r="C10" s="7" t="n">
        <v>416</v>
      </c>
    </row>
    <row r="11" spans="1:3">
      <c r="A11" s="4" t="s">
        <v>509</v>
      </c>
      <c r="B11" s="4" t="s">
        <v>48</v>
      </c>
    </row>
    <row r="12" spans="1:3">
      <c r="A12" s="4" t="s">
        <v>510</v>
      </c>
      <c r="B12" s="6" t="n">
        <v>19</v>
      </c>
    </row>
    <row r="13" spans="1:3">
      <c r="A13" s="4" t="s">
        <v>511</v>
      </c>
      <c r="B13" s="4" t="s">
        <v>48</v>
      </c>
    </row>
    <row r="14" spans="1:3">
      <c r="A14" s="4" t="s">
        <v>512</v>
      </c>
      <c r="B14" s="7" t="n">
        <v>7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17</v>
      </c>
      <c r="B1" s="2" t="s">
        <v>81</v>
      </c>
      <c r="D1" s="2" t="s">
        <v>1</v>
      </c>
      <c r="F1" s="2" t="s">
        <v>315</v>
      </c>
    </row>
    <row r="2" spans="1:6">
      <c r="B2" s="2" t="s">
        <v>2</v>
      </c>
      <c r="C2" s="2" t="s">
        <v>82</v>
      </c>
      <c r="D2" s="2" t="s">
        <v>2</v>
      </c>
      <c r="E2" s="2" t="s">
        <v>82</v>
      </c>
      <c r="F2" s="2" t="s">
        <v>30</v>
      </c>
    </row>
    <row r="3" spans="1:6">
      <c r="A3" s="4" t="s">
        <v>518</v>
      </c>
    </row>
    <row r="4" spans="1:6">
      <c r="A4" s="4" t="s">
        <v>519</v>
      </c>
      <c r="B4" s="7" t="n">
        <v>69919</v>
      </c>
      <c r="C4" s="7" t="n">
        <v>26607</v>
      </c>
      <c r="D4" s="7" t="n">
        <v>128309</v>
      </c>
      <c r="E4" s="7" t="n">
        <v>38090</v>
      </c>
    </row>
    <row r="5" spans="1:6">
      <c r="A5" s="4" t="s">
        <v>520</v>
      </c>
      <c r="B5" s="6" t="n">
        <v>7502</v>
      </c>
      <c r="C5" s="6" t="n">
        <v>1990</v>
      </c>
      <c r="D5" s="6" t="n">
        <v>13787</v>
      </c>
      <c r="E5" s="6" t="n">
        <v>2940</v>
      </c>
    </row>
    <row r="6" spans="1:6">
      <c r="A6" s="4" t="s">
        <v>521</v>
      </c>
      <c r="D6" s="8" t="n">
        <v>13.6</v>
      </c>
      <c r="F6" s="8" t="n">
        <v>15.18</v>
      </c>
    </row>
    <row r="7" spans="1:6">
      <c r="A7" s="4" t="s">
        <v>519</v>
      </c>
      <c r="D7" s="7" t="n">
        <v>128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522</v>
      </c>
      <c r="B1" s="2" t="s">
        <v>302</v>
      </c>
      <c r="C1" s="2" t="s">
        <v>1</v>
      </c>
    </row>
    <row r="2" spans="1:3">
      <c r="B2" s="2" t="s">
        <v>523</v>
      </c>
      <c r="C2" s="2" t="s">
        <v>523</v>
      </c>
    </row>
    <row r="3" spans="1:3">
      <c r="A3" s="4" t="s">
        <v>524</v>
      </c>
    </row>
    <row r="4" spans="1:3">
      <c r="A4" s="4" t="s">
        <v>525</v>
      </c>
      <c r="C4" s="6" t="n">
        <v>37400</v>
      </c>
    </row>
    <row r="5" spans="1:3">
      <c r="A5" s="4" t="s">
        <v>526</v>
      </c>
      <c r="C5" s="7" t="n">
        <v>10</v>
      </c>
    </row>
    <row r="6" spans="1:3">
      <c r="A6" s="4" t="s">
        <v>527</v>
      </c>
      <c r="C6" s="6" t="n">
        <v>-20400</v>
      </c>
    </row>
    <row r="7" spans="1:3">
      <c r="A7" s="4" t="s">
        <v>528</v>
      </c>
      <c r="C7" s="7" t="n">
        <v>10</v>
      </c>
    </row>
    <row r="8" spans="1:3">
      <c r="A8" s="4" t="s">
        <v>529</v>
      </c>
      <c r="C8" s="6" t="n">
        <v>-17000</v>
      </c>
    </row>
    <row r="9" spans="1:3">
      <c r="A9" s="4" t="s">
        <v>530</v>
      </c>
      <c r="C9" s="7" t="n">
        <v>10</v>
      </c>
    </row>
    <row r="10" spans="1:3">
      <c r="A10" s="4" t="s">
        <v>531</v>
      </c>
    </row>
    <row r="11" spans="1:3">
      <c r="A11" s="4" t="s">
        <v>525</v>
      </c>
      <c r="C11" s="6" t="n">
        <v>4440608</v>
      </c>
    </row>
    <row r="12" spans="1:3">
      <c r="A12" s="4" t="s">
        <v>526</v>
      </c>
      <c r="C12" s="8" t="n">
        <v>9.369999999999999</v>
      </c>
    </row>
    <row r="13" spans="1:3">
      <c r="A13" s="4" t="s">
        <v>527</v>
      </c>
      <c r="C13" s="6" t="n">
        <v>-276721</v>
      </c>
    </row>
    <row r="14" spans="1:3">
      <c r="A14" s="4" t="s">
        <v>528</v>
      </c>
      <c r="C14" s="8" t="n">
        <v>5.2</v>
      </c>
    </row>
    <row r="15" spans="1:3">
      <c r="A15" s="4" t="s">
        <v>529</v>
      </c>
      <c r="C15" s="6" t="n">
        <v>-55225</v>
      </c>
    </row>
    <row r="16" spans="1:3">
      <c r="A16" s="4" t="s">
        <v>530</v>
      </c>
      <c r="C16" s="8" t="n">
        <v>14.73</v>
      </c>
    </row>
    <row r="17" spans="1:3">
      <c r="A17" s="4" t="s">
        <v>532</v>
      </c>
      <c r="C17" s="6" t="n">
        <v>1266050</v>
      </c>
    </row>
    <row r="18" spans="1:3">
      <c r="A18" s="4" t="s">
        <v>533</v>
      </c>
      <c r="C18" s="8" t="n">
        <v>13.6</v>
      </c>
    </row>
    <row r="19" spans="1:3">
      <c r="A19" s="4" t="s">
        <v>534</v>
      </c>
      <c r="C19" s="6" t="n">
        <v>-44529</v>
      </c>
    </row>
    <row r="20" spans="1:3">
      <c r="A20" s="4" t="s">
        <v>535</v>
      </c>
      <c r="C20" s="8" t="n">
        <v>12.96</v>
      </c>
    </row>
    <row r="21" spans="1:3">
      <c r="A21" s="4" t="s">
        <v>525</v>
      </c>
      <c r="B21" s="6" t="n">
        <v>5330183</v>
      </c>
      <c r="C21" s="6" t="n">
        <v>5330183</v>
      </c>
    </row>
    <row r="22" spans="1:3">
      <c r="A22" s="4" t="s">
        <v>526</v>
      </c>
      <c r="B22" s="8" t="n">
        <v>10.51</v>
      </c>
      <c r="C22" s="8" t="n">
        <v>10.51</v>
      </c>
    </row>
    <row r="23" spans="1:3">
      <c r="A23" s="4" t="s">
        <v>536</v>
      </c>
      <c r="C23" s="4" t="s">
        <v>537</v>
      </c>
    </row>
    <row r="24" spans="1:3">
      <c r="A24" s="4" t="s">
        <v>538</v>
      </c>
      <c r="B24" s="7" t="n">
        <v>10830265</v>
      </c>
      <c r="C24" s="7" t="n">
        <v>10830265</v>
      </c>
    </row>
    <row r="25" spans="1:3">
      <c r="A25" s="4" t="s">
        <v>539</v>
      </c>
      <c r="B25" s="6" t="n">
        <v>1997524</v>
      </c>
      <c r="C25" s="6" t="n">
        <v>1997524</v>
      </c>
    </row>
    <row r="26" spans="1:3">
      <c r="A26" s="4" t="s">
        <v>540</v>
      </c>
      <c r="B26" s="8" t="n">
        <v>8.41</v>
      </c>
      <c r="C26" s="8" t="n">
        <v>8.41</v>
      </c>
    </row>
    <row r="27" spans="1:3">
      <c r="A27" s="4" t="s">
        <v>541</v>
      </c>
      <c r="C27" s="4" t="s">
        <v>542</v>
      </c>
    </row>
    <row r="28" spans="1:3">
      <c r="A28" s="4" t="s">
        <v>543</v>
      </c>
      <c r="B28" s="7" t="n">
        <v>6698880</v>
      </c>
      <c r="C28" s="7" t="n">
        <v>6698880</v>
      </c>
    </row>
    <row r="29" spans="1:3">
      <c r="A29" s="4" t="s">
        <v>544</v>
      </c>
      <c r="B29" s="6" t="n">
        <v>4178030</v>
      </c>
      <c r="C29" s="6" t="n">
        <v>4178030</v>
      </c>
    </row>
    <row r="30" spans="1:3">
      <c r="A30" s="4" t="s">
        <v>545</v>
      </c>
      <c r="B30" s="8" t="n">
        <v>10.13</v>
      </c>
      <c r="C30" s="8" t="n">
        <v>10.13</v>
      </c>
    </row>
    <row r="31" spans="1:3">
      <c r="A31" s="4" t="s">
        <v>546</v>
      </c>
      <c r="C31" s="4" t="s">
        <v>547</v>
      </c>
    </row>
    <row r="32" spans="1:3">
      <c r="A32" s="4" t="s">
        <v>548</v>
      </c>
      <c r="B32" s="7" t="n">
        <v>9423089</v>
      </c>
      <c r="C32" s="7" t="n">
        <v>9423089</v>
      </c>
    </row>
    <row r="33" spans="1:3">
      <c r="A33" s="4" t="s">
        <v>549</v>
      </c>
    </row>
    <row r="34" spans="1:3">
      <c r="A34" s="4" t="s">
        <v>532</v>
      </c>
      <c r="B34" s="6" t="n">
        <v>2600</v>
      </c>
    </row>
    <row r="35" spans="1:3">
      <c r="A35" s="4" t="s">
        <v>533</v>
      </c>
      <c r="B35" s="8" t="n">
        <v>11.02</v>
      </c>
    </row>
    <row r="36" spans="1:3">
      <c r="A36" s="4" t="s">
        <v>525</v>
      </c>
      <c r="B36" s="6" t="n">
        <v>2600</v>
      </c>
      <c r="C36" s="6" t="n">
        <v>2600</v>
      </c>
    </row>
    <row r="37" spans="1:3">
      <c r="A37" s="4" t="s">
        <v>526</v>
      </c>
      <c r="B37" s="8" t="n">
        <v>11.02</v>
      </c>
      <c r="C37" s="8" t="n">
        <v>11.02</v>
      </c>
    </row>
    <row r="38" spans="1:3">
      <c r="A38" s="4" t="s">
        <v>536</v>
      </c>
      <c r="B38" s="4" t="s">
        <v>550</v>
      </c>
    </row>
    <row r="39" spans="1:3">
      <c r="A39" s="4" t="s">
        <v>538</v>
      </c>
      <c r="B39" s="4" t="s">
        <v>48</v>
      </c>
      <c r="C39" s="4" t="s">
        <v>48</v>
      </c>
    </row>
    <row r="40" spans="1:3">
      <c r="A40" s="4" t="s">
        <v>544</v>
      </c>
      <c r="B40" s="6" t="n">
        <v>1214</v>
      </c>
      <c r="C40" s="6" t="n">
        <v>1214</v>
      </c>
    </row>
    <row r="41" spans="1:3">
      <c r="A41" s="4" t="s">
        <v>545</v>
      </c>
      <c r="B41" s="8" t="n">
        <v>11.02</v>
      </c>
      <c r="C41" s="8" t="n">
        <v>11.02</v>
      </c>
    </row>
    <row r="42" spans="1:3">
      <c r="A42" s="4" t="s">
        <v>546</v>
      </c>
      <c r="B42" s="4" t="s">
        <v>550</v>
      </c>
    </row>
    <row r="43" spans="1:3">
      <c r="A43" s="4" t="s">
        <v>548</v>
      </c>
      <c r="B43" s="4" t="s">
        <v>48</v>
      </c>
      <c r="C43" s="4" t="s">
        <v>4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551</v>
      </c>
      <c r="B1" s="2" t="s">
        <v>1</v>
      </c>
    </row>
    <row r="2" spans="1:2">
      <c r="B2" s="2" t="s">
        <v>552</v>
      </c>
    </row>
    <row r="3" spans="1:2">
      <c r="A3" s="4" t="s">
        <v>553</v>
      </c>
      <c r="B3" s="4" t="s">
        <v>48</v>
      </c>
    </row>
    <row r="4" spans="1:2">
      <c r="A4" s="4" t="s">
        <v>554</v>
      </c>
      <c r="B4" s="4" t="s">
        <v>48</v>
      </c>
    </row>
    <row r="5" spans="1:2">
      <c r="A5" s="4" t="s">
        <v>555</v>
      </c>
      <c r="B5" s="6" t="n">
        <v>49000</v>
      </c>
    </row>
    <row r="6" spans="1:2">
      <c r="A6" s="4" t="s">
        <v>556</v>
      </c>
      <c r="B6" s="8" t="n">
        <v>12.41</v>
      </c>
    </row>
    <row r="7" spans="1:2">
      <c r="A7" s="4" t="s">
        <v>557</v>
      </c>
      <c r="B7" s="4" t="s">
        <v>48</v>
      </c>
    </row>
    <row r="8" spans="1:2">
      <c r="A8" s="4" t="s">
        <v>558</v>
      </c>
      <c r="B8" s="4" t="s">
        <v>48</v>
      </c>
    </row>
    <row r="9" spans="1:2">
      <c r="A9" s="4" t="s">
        <v>559</v>
      </c>
      <c r="B9" s="4" t="s">
        <v>48</v>
      </c>
    </row>
    <row r="10" spans="1:2">
      <c r="A10" s="4" t="s">
        <v>560</v>
      </c>
      <c r="B10" s="4" t="s">
        <v>48</v>
      </c>
    </row>
    <row r="11" spans="1:2">
      <c r="A11" s="4" t="s">
        <v>553</v>
      </c>
      <c r="B11" s="6" t="n">
        <v>49000</v>
      </c>
    </row>
    <row r="12" spans="1:2">
      <c r="A12" s="4" t="s">
        <v>554</v>
      </c>
      <c r="B12" s="8" t="n">
        <v>12.4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561</v>
      </c>
      <c r="B1" s="2" t="s">
        <v>1</v>
      </c>
    </row>
    <row r="2" spans="1:2">
      <c r="B2" s="2" t="s">
        <v>394</v>
      </c>
    </row>
    <row r="3" spans="1:2">
      <c r="A3" s="4" t="s">
        <v>562</v>
      </c>
    </row>
    <row r="4" spans="1:2">
      <c r="A4" s="4" t="s">
        <v>407</v>
      </c>
      <c r="B4" s="7" t="n">
        <v>14243</v>
      </c>
    </row>
    <row r="5" spans="1:2">
      <c r="A5" s="4" t="s">
        <v>563</v>
      </c>
      <c r="B5" s="6" t="n">
        <v>36255</v>
      </c>
    </row>
    <row r="6" spans="1:2">
      <c r="A6" s="4" t="s">
        <v>407</v>
      </c>
      <c r="B6" s="6" t="n">
        <v>50498</v>
      </c>
    </row>
    <row r="7" spans="1:2">
      <c r="A7" s="4" t="s">
        <v>564</v>
      </c>
    </row>
    <row r="8" spans="1:2">
      <c r="A8" s="4" t="s">
        <v>407</v>
      </c>
      <c r="B8" s="6" t="n">
        <v>42</v>
      </c>
    </row>
    <row r="9" spans="1:2">
      <c r="A9" s="4" t="s">
        <v>563</v>
      </c>
      <c r="B9" s="4" t="s">
        <v>48</v>
      </c>
    </row>
    <row r="10" spans="1:2">
      <c r="A10" s="4" t="s">
        <v>407</v>
      </c>
      <c r="B10" s="6" t="n">
        <v>42</v>
      </c>
    </row>
    <row r="11" spans="1:2">
      <c r="A11" s="4" t="s">
        <v>565</v>
      </c>
    </row>
    <row r="12" spans="1:2">
      <c r="A12" s="4" t="s">
        <v>407</v>
      </c>
      <c r="B12" s="6" t="n">
        <v>-873</v>
      </c>
    </row>
    <row r="13" spans="1:2">
      <c r="A13" s="4" t="s">
        <v>563</v>
      </c>
      <c r="B13" s="6" t="n">
        <v>25</v>
      </c>
    </row>
    <row r="14" spans="1:2">
      <c r="A14" s="4" t="s">
        <v>407</v>
      </c>
      <c r="B14" s="6" t="n">
        <v>-848</v>
      </c>
    </row>
    <row r="15" spans="1:2">
      <c r="A15" s="4" t="s">
        <v>407</v>
      </c>
      <c r="B15" s="6" t="n">
        <v>13412</v>
      </c>
    </row>
    <row r="16" spans="1:2">
      <c r="A16" s="4" t="s">
        <v>563</v>
      </c>
      <c r="B16" s="6" t="n">
        <v>36280</v>
      </c>
    </row>
    <row r="17" spans="1:2">
      <c r="A17" s="4" t="s">
        <v>407</v>
      </c>
      <c r="B17" s="7" t="n">
        <v>4969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566</v>
      </c>
      <c r="B1" s="2" t="s">
        <v>81</v>
      </c>
      <c r="D1" s="2" t="s">
        <v>1</v>
      </c>
    </row>
    <row r="2" spans="1:5">
      <c r="B2" s="2" t="s">
        <v>2</v>
      </c>
      <c r="C2" s="2" t="s">
        <v>82</v>
      </c>
      <c r="D2" s="2" t="s">
        <v>2</v>
      </c>
      <c r="E2" s="2" t="s">
        <v>82</v>
      </c>
    </row>
    <row r="3" spans="1:5">
      <c r="A3" s="4" t="s">
        <v>567</v>
      </c>
    </row>
    <row r="4" spans="1:5">
      <c r="A4" s="4" t="s">
        <v>568</v>
      </c>
      <c r="D4" s="4" t="s">
        <v>569</v>
      </c>
    </row>
    <row r="5" spans="1:5">
      <c r="A5" s="4" t="s">
        <v>570</v>
      </c>
    </row>
    <row r="6" spans="1:5">
      <c r="A6" s="4" t="s">
        <v>568</v>
      </c>
      <c r="D6" s="4" t="s">
        <v>571</v>
      </c>
    </row>
    <row r="7" spans="1:5">
      <c r="A7" s="4" t="s">
        <v>572</v>
      </c>
    </row>
    <row r="8" spans="1:5">
      <c r="A8" s="4" t="s">
        <v>573</v>
      </c>
      <c r="D8" s="6" t="n">
        <v>2015</v>
      </c>
    </row>
    <row r="9" spans="1:5">
      <c r="A9" s="4" t="s">
        <v>574</v>
      </c>
    </row>
    <row r="10" spans="1:5">
      <c r="A10" s="4" t="s">
        <v>573</v>
      </c>
      <c r="D10" s="6" t="n">
        <v>2011</v>
      </c>
    </row>
    <row r="11" spans="1:5">
      <c r="A11" s="4" t="s">
        <v>568</v>
      </c>
      <c r="B11" s="4" t="s">
        <v>575</v>
      </c>
      <c r="C11" s="4" t="s">
        <v>576</v>
      </c>
      <c r="D11" s="4" t="s">
        <v>577</v>
      </c>
      <c r="E11" s="4" t="s">
        <v>578</v>
      </c>
    </row>
    <row r="12" spans="1:5">
      <c r="A12" s="4" t="s">
        <v>579</v>
      </c>
      <c r="C12" s="9" t="n">
        <v>3.6</v>
      </c>
      <c r="E12" s="9" t="n">
        <v>3.6</v>
      </c>
    </row>
    <row r="13" spans="1:5">
      <c r="A13" s="4" t="s">
        <v>580</v>
      </c>
      <c r="C13" s="9" t="n">
        <v>2.5</v>
      </c>
      <c r="E13" s="9" t="n">
        <v>2.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1</v>
      </c>
      <c r="B1" s="2" t="s">
        <v>582</v>
      </c>
      <c r="C1" s="2" t="s">
        <v>583</v>
      </c>
      <c r="D1" s="2" t="s">
        <v>584</v>
      </c>
      <c r="E1" s="2" t="s">
        <v>2</v>
      </c>
      <c r="F1" s="2" t="s">
        <v>585</v>
      </c>
      <c r="G1" s="2" t="s">
        <v>30</v>
      </c>
    </row>
    <row r="2" spans="1:7">
      <c r="A2" s="4" t="s">
        <v>586</v>
      </c>
    </row>
    <row r="3" spans="1:7">
      <c r="A3" s="4" t="s">
        <v>587</v>
      </c>
      <c r="B3" s="4" t="s">
        <v>588</v>
      </c>
    </row>
    <row r="4" spans="1:7">
      <c r="A4" s="4" t="s">
        <v>589</v>
      </c>
    </row>
    <row r="5" spans="1:7">
      <c r="A5" s="4" t="s">
        <v>587</v>
      </c>
      <c r="B5" s="4" t="s">
        <v>590</v>
      </c>
    </row>
    <row r="6" spans="1:7">
      <c r="A6" s="4" t="s">
        <v>591</v>
      </c>
    </row>
    <row r="7" spans="1:7">
      <c r="A7" s="4" t="s">
        <v>592</v>
      </c>
      <c r="B7" s="7" t="n">
        <v>5000000</v>
      </c>
    </row>
    <row r="8" spans="1:7">
      <c r="A8" s="4" t="s">
        <v>593</v>
      </c>
      <c r="B8" s="4" t="s">
        <v>588</v>
      </c>
    </row>
    <row r="9" spans="1:7">
      <c r="A9" s="4" t="s">
        <v>594</v>
      </c>
    </row>
    <row r="10" spans="1:7">
      <c r="A10" s="4" t="s">
        <v>595</v>
      </c>
      <c r="D10" s="7" t="n">
        <v>4500000</v>
      </c>
    </row>
    <row r="11" spans="1:7">
      <c r="A11" s="4" t="s">
        <v>596</v>
      </c>
    </row>
    <row r="12" spans="1:7">
      <c r="A12" s="4" t="s">
        <v>396</v>
      </c>
      <c r="E12" s="7" t="n">
        <v>5100000</v>
      </c>
    </row>
    <row r="13" spans="1:7">
      <c r="A13" s="4" t="s">
        <v>228</v>
      </c>
    </row>
    <row r="14" spans="1:7">
      <c r="A14" s="4" t="s">
        <v>597</v>
      </c>
      <c r="B14" s="7" t="n">
        <v>5000000</v>
      </c>
    </row>
    <row r="15" spans="1:7">
      <c r="A15" s="4" t="s">
        <v>598</v>
      </c>
      <c r="B15" s="6" t="n">
        <v>10000000</v>
      </c>
    </row>
    <row r="16" spans="1:7">
      <c r="A16" s="4" t="s">
        <v>592</v>
      </c>
      <c r="B16" s="6" t="n">
        <v>5000000</v>
      </c>
    </row>
    <row r="17" spans="1:7">
      <c r="A17" s="4" t="s">
        <v>599</v>
      </c>
      <c r="B17" s="7" t="n">
        <v>7500000</v>
      </c>
    </row>
    <row r="18" spans="1:7">
      <c r="A18" s="4" t="s">
        <v>600</v>
      </c>
      <c r="B18" s="6" t="n">
        <v>2</v>
      </c>
    </row>
    <row r="19" spans="1:7">
      <c r="A19" s="4" t="s">
        <v>595</v>
      </c>
      <c r="C19" s="7" t="n">
        <v>3000000</v>
      </c>
    </row>
    <row r="20" spans="1:7">
      <c r="A20" s="4" t="s">
        <v>601</v>
      </c>
      <c r="E20" s="6" t="n">
        <v>190000000</v>
      </c>
    </row>
    <row r="21" spans="1:7">
      <c r="A21" s="4" t="s">
        <v>602</v>
      </c>
      <c r="E21" s="6" t="n">
        <v>5100000</v>
      </c>
    </row>
    <row r="22" spans="1:7">
      <c r="A22" s="4" t="s">
        <v>603</v>
      </c>
      <c r="F22" s="7" t="n">
        <v>9200000</v>
      </c>
    </row>
    <row r="23" spans="1:7">
      <c r="A23" s="4" t="s">
        <v>604</v>
      </c>
      <c r="F23" s="7" t="n">
        <v>21500000</v>
      </c>
    </row>
    <row r="24" spans="1:7">
      <c r="A24" s="4" t="s">
        <v>605</v>
      </c>
    </row>
    <row r="25" spans="1:7">
      <c r="A25" s="4" t="s">
        <v>606</v>
      </c>
      <c r="B25" s="4" t="s">
        <v>607</v>
      </c>
    </row>
    <row r="26" spans="1:7">
      <c r="A26" s="4" t="s">
        <v>603</v>
      </c>
      <c r="E26" s="6" t="n">
        <v>469744000</v>
      </c>
      <c r="G26" s="7" t="n">
        <v>457181000</v>
      </c>
    </row>
    <row r="27" spans="1:7">
      <c r="A27" s="4" t="s">
        <v>604</v>
      </c>
      <c r="E27" s="7" t="n">
        <v>345980000</v>
      </c>
      <c r="G27" s="7" t="n">
        <v>370732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usiness Organization </vt:lpstr>
      <vt:lpstr>Note 2 - Summary of Significant</vt:lpstr>
      <vt:lpstr>Note 3 - Net Income (Loss) per </vt:lpstr>
      <vt:lpstr>Note 4 - Acquisition of R-Tech</vt:lpstr>
      <vt:lpstr>Note 5 - Segment Information</vt:lpstr>
      <vt:lpstr>Note 6 - Fair Value Measurement</vt:lpstr>
      <vt:lpstr>Note 7 - Restructuring</vt:lpstr>
      <vt:lpstr>Note 8 - Inventory</vt:lpstr>
      <vt:lpstr>Note 9 - Intangible Assets</vt:lpstr>
      <vt:lpstr>Note 10 - Accrued Expenses and </vt:lpstr>
      <vt:lpstr>Note 11 - Other Liabilities</vt:lpstr>
      <vt:lpstr>Note 12 - Commitments and Conti</vt:lpstr>
      <vt:lpstr>Note 13 - Related Party Transac</vt:lpstr>
      <vt:lpstr>Note 14 - Credit Facility and N</vt:lpstr>
      <vt:lpstr>Note 15 - Collaboration Obligat</vt:lpstr>
      <vt:lpstr>Note 16 - Collaboration and Lic</vt:lpstr>
      <vt:lpstr>Note 17 - Stock Option Plans</vt:lpstr>
      <vt:lpstr>Note 18 - Income Taxes</vt:lpstr>
      <vt:lpstr>Note 19 - Investment in CPP</vt:lpstr>
      <vt:lpstr>Note 20 - Subsequent Events</vt:lpstr>
      <vt:lpstr>Significant Accounting Policies</vt:lpstr>
      <vt:lpstr>Note 3 - Net Income (Loss) pe28</vt:lpstr>
      <vt:lpstr>Note 4 - Acquisition of R-Tech </vt:lpstr>
      <vt:lpstr>Note 5 - Segment Information (T</vt:lpstr>
      <vt:lpstr>Note 7 - Restructuring (Tables)</vt:lpstr>
      <vt:lpstr>Note 8 - Inventory (Tables)</vt:lpstr>
      <vt:lpstr>Note 9 - Intangible Assets (Tab</vt:lpstr>
      <vt:lpstr>Note 10 - Accrued Expenses an34</vt:lpstr>
      <vt:lpstr>Note 11 - Other Liabilities (Ta</vt:lpstr>
      <vt:lpstr>Note 12 - Commitments and Con36</vt:lpstr>
      <vt:lpstr>Note 13 - Related Party Trans37</vt:lpstr>
      <vt:lpstr>Note 16 - Collaboration and L38</vt:lpstr>
      <vt:lpstr>Note 17 - Stock Option Plans (T</vt:lpstr>
      <vt:lpstr>Note 1 - Business Organizatio40</vt:lpstr>
      <vt:lpstr>Note 2 - Summary of Significa41</vt:lpstr>
      <vt:lpstr>Note 3 - Computation of Net Inc</vt:lpstr>
      <vt:lpstr>Note 3 - Potentially Dilutive S</vt:lpstr>
      <vt:lpstr>Note 4 - Acquisition of R-Tec44</vt:lpstr>
      <vt:lpstr>Note 4 - Allocation of the Purc</vt:lpstr>
      <vt:lpstr>Note 4 - Acquisition Pro Forma </vt:lpstr>
      <vt:lpstr>Note 5 - Segment Information (D</vt:lpstr>
      <vt:lpstr>Note 5 - Revenues by Product Ca</vt:lpstr>
      <vt:lpstr>Note 5 - Revenues by Geographic</vt:lpstr>
      <vt:lpstr>Note 5 - Long-lived Assets by G</vt:lpstr>
      <vt:lpstr>Note 6 - Fair Value Measureme51</vt:lpstr>
      <vt:lpstr>Note 7 - Restructuring (Details</vt:lpstr>
      <vt:lpstr>Note 7 - Restructuring Charges </vt:lpstr>
      <vt:lpstr>Note 7 - Cash Components of Res</vt:lpstr>
      <vt:lpstr>Note 8 - Inventory (Details Tex</vt:lpstr>
      <vt:lpstr>Note 8 - Inventory Components (</vt:lpstr>
      <vt:lpstr>Note 9 - Intangible Assets by M</vt:lpstr>
      <vt:lpstr>Note 9 - Changes in Intangible </vt:lpstr>
      <vt:lpstr>Note 10 - Summary of Accrued Ex</vt:lpstr>
      <vt:lpstr>Note 11 - Other Liabilities (De</vt:lpstr>
      <vt:lpstr>Note 11 - Other Liabilities Sum</vt:lpstr>
      <vt:lpstr>Note 12 - Commitments and Con62</vt:lpstr>
      <vt:lpstr>Note 12 - Future Minimum, Non-C</vt:lpstr>
      <vt:lpstr>Note 13 - Related Party Trans64</vt:lpstr>
      <vt:lpstr>Note 13 - Expenses Under Agreem</vt:lpstr>
      <vt:lpstr>Note 14 - Credit Facility and66</vt:lpstr>
      <vt:lpstr>Note 15 - Collaboration Oblig67</vt:lpstr>
      <vt:lpstr>Note 16 - Collaboration and L68</vt:lpstr>
      <vt:lpstr>Note 16 - Cash Streams and Rela</vt:lpstr>
      <vt:lpstr>Note 16 - Cash Streams and Re70</vt:lpstr>
      <vt:lpstr>Note 17 - Stock Option Plans (D</vt:lpstr>
      <vt:lpstr>Note 17 - Stock Option Activity</vt:lpstr>
      <vt:lpstr>Note 17 - Restricted Stock Unit</vt:lpstr>
      <vt:lpstr>Note 17 - Changes in Accumulate</vt:lpstr>
      <vt:lpstr>Note 18 - Income Taxes (Details</vt:lpstr>
      <vt:lpstr>Note 19 - Investment in CPP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07:42Z</dcterms:created>
  <dcterms:modified xmlns:dcterms="http://purl.org/dc/terms/" xmlns:xsi="http://www.w3.org/2001/XMLSchema-instance" xsi:type="dcterms:W3CDTF">2016-08-03T16:07:42Z</dcterms:modified>
  <dc:title xmlns:dc="http://purl.org/dc/elements/1.1/">Untitled</dc:title>
  <dc:description xmlns:dc="http://purl.org/dc/elements/1.1/"/>
  <dc:subject xmlns:dc="http://purl.org/dc/elements/1.1/"/>
  <cp:keywords/>
  <cp:category/>
</cp:coreProperties>
</file>